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Business Description and Basis " sheetId="7" state="visible" r:id="rId7"/>
    <sheet xmlns:r="http://schemas.openxmlformats.org/officeDocument/2006/relationships" name="Recent Accounting Pronouncement" sheetId="8" state="visible" r:id="rId8"/>
    <sheet xmlns:r="http://schemas.openxmlformats.org/officeDocument/2006/relationships" name="Other Income" sheetId="9" state="visible" r:id="rId9"/>
    <sheet xmlns:r="http://schemas.openxmlformats.org/officeDocument/2006/relationships" name="Equity Offering Agreements" sheetId="10" state="visible" r:id="rId10"/>
    <sheet xmlns:r="http://schemas.openxmlformats.org/officeDocument/2006/relationships" name="Commitments" sheetId="11" state="visible" r:id="rId11"/>
    <sheet xmlns:r="http://schemas.openxmlformats.org/officeDocument/2006/relationships" name="Subsequent Events" sheetId="12" state="visible" r:id="rId12"/>
    <sheet xmlns:r="http://schemas.openxmlformats.org/officeDocument/2006/relationships" name="Recent Accounting Pronounceme_2" sheetId="13" state="visible" r:id="rId13"/>
    <sheet xmlns:r="http://schemas.openxmlformats.org/officeDocument/2006/relationships" name="Commitments (Tables)" sheetId="14" state="visible" r:id="rId14"/>
    <sheet xmlns:r="http://schemas.openxmlformats.org/officeDocument/2006/relationships" name="Business Description and Basi_2" sheetId="15" state="visible" r:id="rId15"/>
    <sheet xmlns:r="http://schemas.openxmlformats.org/officeDocument/2006/relationships" name="Other Income (Details Narrative" sheetId="16" state="visible" r:id="rId16"/>
    <sheet xmlns:r="http://schemas.openxmlformats.org/officeDocument/2006/relationships" name="Equity Offering Agreements (Det" sheetId="17" state="visible" r:id="rId17"/>
    <sheet xmlns:r="http://schemas.openxmlformats.org/officeDocument/2006/relationships" name="Commitments (Details)" sheetId="18" state="visible" r:id="rId18"/>
    <sheet xmlns:r="http://schemas.openxmlformats.org/officeDocument/2006/relationships" name="Commitments (Details 1)" sheetId="19" state="visible" r:id="rId19"/>
    <sheet xmlns:r="http://schemas.openxmlformats.org/officeDocument/2006/relationships" name="Commitments (Details 2)" sheetId="20" state="visible" r:id="rId20"/>
    <sheet xmlns:r="http://schemas.openxmlformats.org/officeDocument/2006/relationships" name="Commitments (Details 3)" sheetId="21" state="visible" r:id="rId21"/>
    <sheet xmlns:r="http://schemas.openxmlformats.org/officeDocument/2006/relationships" name="Commitments (Details Narrative)"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47">
  <si>
    <t>Document and Entity Information - shares</t>
  </si>
  <si>
    <t>9 Months Ended</t>
  </si>
  <si>
    <t>Jun. 30, 2019</t>
  </si>
  <si>
    <t>Aug. 07, 2019</t>
  </si>
  <si>
    <t>Document And Entity Information</t>
  </si>
  <si>
    <t>Entity Registrant Name</t>
  </si>
  <si>
    <t>ANAVEX LIFE SCIENCES CORP.</t>
  </si>
  <si>
    <t>Entity Central Index Key</t>
  </si>
  <si>
    <t>0001314052</t>
  </si>
  <si>
    <t>Document Type</t>
  </si>
  <si>
    <t>10-Q</t>
  </si>
  <si>
    <t>Document Period End Date</t>
  </si>
  <si>
    <t>Jun. 30,
		2019</t>
  </si>
  <si>
    <t>Amendment Flag</t>
  </si>
  <si>
    <t>false</t>
  </si>
  <si>
    <t>Current Fiscal Year End Date</t>
  </si>
  <si>
    <t>--09-30</t>
  </si>
  <si>
    <t>Entity File Number</t>
  </si>
  <si>
    <t>001-37606</t>
  </si>
  <si>
    <t>Entity Incorporation, State or Country Code</t>
  </si>
  <si>
    <t>NV</t>
  </si>
  <si>
    <t>Title of 12(b) Security</t>
  </si>
  <si>
    <t>Common Stock Par Value $0.001</t>
  </si>
  <si>
    <t>Trading Symbol</t>
  </si>
  <si>
    <t>AVXL</t>
  </si>
  <si>
    <t>Security Exchange Name</t>
  </si>
  <si>
    <t>NASDAQ</t>
  </si>
  <si>
    <t>Entity Reporting Status Current</t>
  </si>
  <si>
    <t>Yes</t>
  </si>
  <si>
    <t>Entity Interactive Data Current</t>
  </si>
  <si>
    <t>Entity Small Business</t>
  </si>
  <si>
    <t>true</t>
  </si>
  <si>
    <t>Entity Emerging Growth Company</t>
  </si>
  <si>
    <t>Entity Ex Transition Period</t>
  </si>
  <si>
    <t>Entity Filer Category</t>
  </si>
  <si>
    <t>Accelerated Filer</t>
  </si>
  <si>
    <t>Entity Shell Company</t>
  </si>
  <si>
    <t>Entity Common Stock, Shares Outstanding</t>
  </si>
  <si>
    <t>Document Fiscal Period Focus</t>
  </si>
  <si>
    <t>Q3</t>
  </si>
  <si>
    <t>Document Fiscal Year Focus</t>
  </si>
  <si>
    <t>2019</t>
  </si>
  <si>
    <t>INTERIM CONDENSED CONSOLIDATED BALANCE SHEETS (Unaudited) - USD ($)</t>
  </si>
  <si>
    <t>Sep. 30, 2018</t>
  </si>
  <si>
    <t>Current</t>
  </si>
  <si>
    <t>Cash and cash equivalents</t>
  </si>
  <si>
    <t>Sales tax recoverable</t>
  </si>
  <si>
    <t>Prepaid expenses</t>
  </si>
  <si>
    <t>Deposits - short term</t>
  </si>
  <si>
    <t xml:space="preserve"> </t>
  </si>
  <si>
    <t>Current Assets</t>
  </si>
  <si>
    <t>Deferred costs</t>
  </si>
  <si>
    <t>Deposits</t>
  </si>
  <si>
    <t>Total Assets</t>
  </si>
  <si>
    <t>Accounts payable and accrued liabilities</t>
  </si>
  <si>
    <t>Total Liabilities</t>
  </si>
  <si>
    <t>Commitments - Note 5</t>
  </si>
  <si>
    <t>Capital stock Authorized: 100,000,000 common shares, par value $0.001 per share Issued and outstanding:51,509,871 common shares (September 30, 2018 - 45,933,472)</t>
  </si>
  <si>
    <t>Additional paid-in capital</t>
  </si>
  <si>
    <t>Accumulated deficit</t>
  </si>
  <si>
    <t>Total Stockholders' Equity</t>
  </si>
  <si>
    <t>Total Liabilities and Stockholders' Equity</t>
  </si>
  <si>
    <t>INTERIM CONDENSED CONSOLIDATED BALANCE SHEETS (Unaudited) (Parenthetical) - $ / shares</t>
  </si>
  <si>
    <t>Statement of Financial Position [Abstract]</t>
  </si>
  <si>
    <t>Preferred stock, par value (in dollars per share)</t>
  </si>
  <si>
    <t>Preferred stock, authorized</t>
  </si>
  <si>
    <t>Common shares, authorized</t>
  </si>
  <si>
    <t>Common shares, par value (in dollars per share)</t>
  </si>
  <si>
    <t>Common shares, issued</t>
  </si>
  <si>
    <t>Common shares, outstanding</t>
  </si>
  <si>
    <t>INTERIM CONDENSED CONSOLIDATED STATEMENTS OF OPERATIONS (Unaudited) - USD ($)</t>
  </si>
  <si>
    <t>3 Months Ended</t>
  </si>
  <si>
    <t>Jun. 30, 2018</t>
  </si>
  <si>
    <t>Operating expenses</t>
  </si>
  <si>
    <t>General and administrative</t>
  </si>
  <si>
    <t>Research and development</t>
  </si>
  <si>
    <t>Total operating expenses</t>
  </si>
  <si>
    <t>Other income (expenses)</t>
  </si>
  <si>
    <t>Grant income</t>
  </si>
  <si>
    <t>Research and development incentive income</t>
  </si>
  <si>
    <t>Interest income, net</t>
  </si>
  <si>
    <t>Gain on settlement of accounts payable</t>
  </si>
  <si>
    <t>Financing related charges</t>
  </si>
  <si>
    <t>Foreign exchange gain (loss), net</t>
  </si>
  <si>
    <t>Total other income, net</t>
  </si>
  <si>
    <t>Net loss before provision for income taxes</t>
  </si>
  <si>
    <t>Income tax expense</t>
  </si>
  <si>
    <t>Net loss and comprehensive loss</t>
  </si>
  <si>
    <t>Loss per share</t>
  </si>
  <si>
    <t>Basic and diluted (in dollars per share)</t>
  </si>
  <si>
    <t>Weighted average number of shares outstanding</t>
  </si>
  <si>
    <t>Basic and diluted (in shares)</t>
  </si>
  <si>
    <t>INTERIM CONDENSED CONSOLIDATED STATEMENTS OF CASH FLOWS (Unaudited) - USD ($)</t>
  </si>
  <si>
    <t>Cash Flows used in Operating Activities</t>
  </si>
  <si>
    <t>Net loss</t>
  </si>
  <si>
    <t>Adjustments to reconcile net loss to net cash used in operations:</t>
  </si>
  <si>
    <t>Stock-based compensation</t>
  </si>
  <si>
    <t>Changes in non-cash working capital balances related to operations:</t>
  </si>
  <si>
    <t>Prepaid expenses and deposits</t>
  </si>
  <si>
    <t>Net cash used in operating activities</t>
  </si>
  <si>
    <t>Cash Flows provided by Financing Activities</t>
  </si>
  <si>
    <t>Issuance of common shares</t>
  </si>
  <si>
    <t>Deferred financing charges</t>
  </si>
  <si>
    <t>Net cash provided by financing activities</t>
  </si>
  <si>
    <t>Decrease in cash and cash equivalents during the period</t>
  </si>
  <si>
    <t>Cash and cash equivalents, beginning of period</t>
  </si>
  <si>
    <t>Cash and cash equivalents, end of period</t>
  </si>
  <si>
    <t>INTERIM CONDENSED CONSOLIDATED STATEMENT OF CHANGES IN STOCKHOLDERS' EQUITY (Unaudited) (USD $) - USD ($)</t>
  </si>
  <si>
    <t>Common Stock [Member]</t>
  </si>
  <si>
    <t>Additional Paid-in Capital [Member]</t>
  </si>
  <si>
    <t>Common Shares to be Issued [Member]</t>
  </si>
  <si>
    <t>Accumulated Deficit [Member]</t>
  </si>
  <si>
    <t>Total</t>
  </si>
  <si>
    <t>Balance Beginning at Sep. 30, 2017</t>
  </si>
  <si>
    <t>Balance Beginning (in shares) at Sep. 30, 2017</t>
  </si>
  <si>
    <t>Increase (Decrease) in Stockholders' Equity [Roll Forward]</t>
  </si>
  <si>
    <t>Shares issued under 2015 Purchase Agreement - Purchase shares</t>
  </si>
  <si>
    <t>Shares issued under 2015 Purchase Agreement - Purchase shares (in shares)</t>
  </si>
  <si>
    <t>Shares issued under 2015 Purchase Agreement - Commitment shares</t>
  </si>
  <si>
    <t>Shares issued under 2015 Purchase Agreement - Commitment shares (in shares)</t>
  </si>
  <si>
    <t>Shares issued pursuant to cashless exercise of options</t>
  </si>
  <si>
    <t>Shares issued pursuant to cashless exercise of options (in shares)</t>
  </si>
  <si>
    <t>Share based compensation</t>
  </si>
  <si>
    <t>Balance Ending at Jun. 30, 2018</t>
  </si>
  <si>
    <t>Balance Ending (in shares) at Jun. 30, 2018</t>
  </si>
  <si>
    <t>Balance Beginning at Mar. 31, 2018</t>
  </si>
  <si>
    <t>Balance Beginning (in shares) at Mar. 31, 2018</t>
  </si>
  <si>
    <t>Balance Beginning at Sep. 30, 2018</t>
  </si>
  <si>
    <t>Balance Beginning (in shares) at Sep. 30, 2018</t>
  </si>
  <si>
    <t>Shares issued under 2019 Purchase Agreement - Purchase shares</t>
  </si>
  <si>
    <t>Shares issued under 2019 Purchase Agreement - Purchase shares (in shares)</t>
  </si>
  <si>
    <t>Shares issued under 2019 Purchase Agreement - Commitment shares</t>
  </si>
  <si>
    <t>Shares issued under 2019 Purchase Agreement - Commitment shares (in shares)</t>
  </si>
  <si>
    <t>Shares issued pursuant to cashless exercise of warrants</t>
  </si>
  <si>
    <t>Shares issued pursuant to cashless exercise of warrants (in shares)</t>
  </si>
  <si>
    <t>Balance Ending at Jun. 30, 2019</t>
  </si>
  <si>
    <t>Balance Ending (in shares) at Jun. 30, 2019</t>
  </si>
  <si>
    <t>Balance Beginning at Mar. 31, 2019</t>
  </si>
  <si>
    <t>Balance Beginning (in shares) at Mar. 31, 2019</t>
  </si>
  <si>
    <t>Business Description and Basis of Presentation</t>
  </si>
  <si>
    <t>Organization, Consolidation and Presentation of Financial Statements [Abstract]</t>
  </si>
  <si>
    <t>Note
1 Business
Description and Basis of Presentation Business Anavex
Life Sciences Corp. (the “Company”) is a clinical stage biopharmaceutical company engaged in the development of differentiated
therapeutics by applying precision medicine to central nervous system (“CNS”) diseases with high unmet need. Anavex
analyzes genomic data from clinical studies to identify biomarkers, which select patients that will receive the therapeutic benefit
for the treatment of neurodegenerative and neurodevelopmental diseases. The Company’s lead compound ANAVEX®2-73 is
being developed to treat Alzheimer’s disease, Parkinson’s disease and potentially other central nervous system diseases,
including rare diseases, such as Rett syndrome, a rare severe neurological monogenic disorder caused by mutations in the X-linked
gene, methyl-CpG-binding protein 2 (“MECP2”). Basis
of Presentation These
unaudited interim condensed consolidated financial statements have been prepared pursuant to the rules and regulations of the
Securities and Exchange Commission (“SEC”) and accounting principles generally accepted in the United States of America
(“U.S. GAAP”) for interim reporting. Accordingly, certain information and note disclosures normally included in the
annual financial statements in accordance with U.S. GAAP have been condensed or omitted pursuant to such rules and regulations.
In the opinion of management, the disclosures are adequate to make the information presented not misleading. These
accompanying unaudited interim condensed consolidated financial statements reflect all adjustments, consisting of normal recurring
adjustments, which in the opinion of management are necessary for fair presentation of the information contained herein. The consolidated
balance sheet as of September 30, 2018 was derived from the audited annual financial statements but does not include all disclosures
required by U.S. GAAP. The accompanying unaudited interim condensed consolidated financial statements should be read in conjunction
with the audited consolidated financial statements and notes thereto included in the Company’s annual report on Form 10-K
for the year ended September 30, 2018 filed with the SEC on December 12, 2018. The Company follows the same accounting policies
in the preparation of interim reports. Operating
results for the nine months ended June 30, 2019 are not necessarily indicative of the results that may be expected for the year
ending September 30, 2019. Liquidity All
of the Company’s potential drug compounds are in the clinical development stage and the Company cannot be certain that its
research and development efforts will be successful or, if successful, that its potential drug compounds will ever be approved
for sales to pharmaceutical companies or generate commercial revenues. To date, we have not generated any revenues from our operations.
The Company expects the business to continue to experience negative cash flows for the foreseeable future and cannot predict when,
if ever, our business might become profitable. The
Company believes that its existing cash and cash equivalents, along with existing financial commitments from third parties, will
be sufficient to meet its cash commitments for in excess of two years after the date these condensed consolidated interim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and the level
of financial resources available. The Company has the ability to adjust its operating plan spending levels based on the timing
of future clinical trials. Other
than our rights related to the Sales Agreement (Note 4) and the 2019 Purchase Agreement (Note 4), there can be no assurance that
additional financing will be available to the Company when needed or, if available, that it can be obtained on commercially reasonable
terms. If the Company is not able to obtain the additional financing on a timely basis, if and when it is needed, the Company will be forced to
delay or scale down some or all of its research and development activities.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se
consolidated financial statements include the accounts of Anavex Life Sciences Corp. and its wholly-owned subsidiaries, Anavex
Australia Pty Limited, a company incorporated under the laws of Australia, Anavex Germany GmbH, a company incorporated under the
laws of Germany, and Anavex Canada Ltd., a company incorporated under the laws of the Province of Ontario, Canada. All inter-company
transactions and balances have been eliminated. 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cash and cash equivalents and accounts payable and accrued liabilities approximate their fair values due to the
short-term maturity of those instruments. At
June 30, 2019 and September 30, 2018, the Company did not have any Level 3 assets or liabilities. Basic
and Diluted Loss per Share Basic
loss per common share is computed by dividing net loss available to common stockholders by the weighted average number of common
shares outstanding during the period. Diluted loss per common share is computed similar to basic loss per common share except
that the denominator is increased to include the weighted average number of all potentially dilutive securities convertible into
shares of common stock that were outstanding during the period. As
of June 30, 2019, loss per share excludes 8,818,766 (September 30, 2018 – 7,185,296) potentially dilutive common shares
related to outstanding options and warrants, as their effect was anti-dilutive. Reclassifications Certain amounts from the prior year have been reclassified to conform to the current year’s presentation.</t>
  </si>
  <si>
    <t>Recent Accounting Pronouncements</t>
  </si>
  <si>
    <t>New Accounting Pronouncements and Changes in Accounting Principles [Abstract]</t>
  </si>
  <si>
    <t>Note
2 Recent
Accounting Pronouncements Recently
Adopted Accounting Pronouncements In
May 2014, the FASB and the International Accounting Standards Board (IASB) issued a converged standard on revenue recognition
from contracts with customers, ASU 2014-09 (Topic 606 and IFRS 15). This standard superseded nearly all existing revenue recognition
guidance. ASU 2014-09 was effective for the Company on a prospective basis beginning on October 1, 2018. The adoption of this
standard did not have a material impact for any period presented. In
May 2017, the FASB issued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was effective for the Company
on a prospective basis beginning on October 1, 2018. The adoption of this standard did not have a material impact for any period
presented. Recent
Accounting Pronouncements Not Yet Adopted In
February 2016, the FASB issued Accounting Standards Update No. 2016-02, Lease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The new
guidance is effective for the Company beginning on October 1, 2019. The new guidance is required to be applied retrospectively
with the cumulative effect recognized at the date of initial application. The Company is currently evaluating the impact this
guidance will have on its financial condition, results of operations and cash flows. Other
than noted above, the Company does not expect the adoption of recently issued accounting pronouncements to have a significant
impact on its results of operations, financial position or cash flow.</t>
  </si>
  <si>
    <t>Other Income</t>
  </si>
  <si>
    <t>Component of Operating Income [Abstract]</t>
  </si>
  <si>
    <t>Note
3 Other
Income Grant
Income Clinical
Study Grant During
the year ended September 30, 2017, the Company was awarded grant funding in the amount of $597,886. The grant is being received
in equal quarterly installments over a period of two years beginning during the year ended September 30, 2018 in exchange for
a commitment to complete clinical testing for a therapeutic drug candidate for the treatment of Rett syndrome. The
grant income is deferred when received and amortized to other income as the related research and development expenditures are
incurred. During the three and nine months ended June 30, 2019, the Company recognized $74,944 and $223,999, respectively (2018:
$74,528 and $74,528, respectively) of this grant on its statement of operations within grant income.</t>
  </si>
  <si>
    <t>Equity Offering Agreements</t>
  </si>
  <si>
    <t>Equity [Abstract]</t>
  </si>
  <si>
    <t>Note
4 Equity
Offering Agreements Controlled
Equity Offering Sales Agreement On
July 6, 2018, the Company entered into a Controlled Equity Offering Sales Agreement (the “Sales Agreement”) with
Cantor Fitzgerald &amp; Co., as agent (“Cantor Fitzgerald”), pursuant to which the Company may offer and sell
shares of common stock, for aggregate gross sale proceeds of up to $50,000,000 from time to time through Cantor Fitzgerald (the
“Offering”). Upon
delivery of a placement notice based on the Company’s instructions and subject to the terms and conditions of the Sales
Agreement, Cantor Fitzgerald may sell the Shares by methods deemed to be an “at the market offering” offering, in
negotiated transactions at market prices prevailing at the time of sale or at prices related to such prevailing market prices,
or by any other method permitted by law, including negotiated transactions, subject to the prior written consent of the Company.
The Company is not obligated to make any sales of Shares under the Sales Agreement. The Company or Cantor Fitzgerald may suspend
or terminate the offering of Shares upon notice to the other party, subject to certain conditions. Cantor Fitzgerald will
act as sales agent on a commercially reasonable efforts basis consistent with its normal trading and sales practices and applicable
state and federal law, rules and regulations and the rules of Nasdaq. The
Company has agreed to pay Cantor Fitzgerald commissions for its services of acting as agent of up to 3.0% of the gross proceeds
from the sale of the Shares pursuant to the Sales Agreement. The Company has also agreed to provide Cantor Fitzgerald with
customary indemnification and contribution rights. At June 30, 2019, the Company had incurred $151,133 in legal and accounting
fees associated with the Sales Agreement. This amount is included in deferred financing charges at June 30, 2019 and is expected
to be reclassified to share capital upon issuance of shares under the Sales Agreement. At June 30, 2019, no shares have been sold
pursuant to the Offering. 2015
Purchase Agreement On
October 21, 2015, the Company entered into a $50,000,000 purchase agreement (the “2015 Purchase Agreement”) with Lincoln
Park Capital Fund, LLC (“Lincoln Park”), pursuant to which the Company could sell and issue to Lincoln Park, and Lincoln
Park was obligated to purchase, up to $50,000,000 in value of its shares of common stock from time to time over a 36-month period. During
the nine months ended June 30, 2019, the Company issued to Lincoln Park an aggregate of 4,872,696 (2018: 1,896,094) shares of
common stock under the Purchase Agreement, including 4,848,995 (2018: 1,883,580) shares of common stock for an aggregate purchase
price of $13,197,604 (2018: $6,966,569) and 23,701 (2018: 12,514) commitment shares. At June 30, 2019, all remaining purchase
amounts available under the 2015 Purchase Agreement have been utilized. As such, no further shares will be sold under the 2015
Purchase Agreement. 2019
Purchase Agreement On
June 7, 2019, the Company entered into a $50,000,000 purchase agreement (the “2019 Purchase Agreement”) with Lincoln
Park, which succeeded the Company’s 2015 Purchase Agreement, pursuant to which the Company may sell and issue to Lincoln
Park, and Lincoln Park is obligated to purchase, up to $50,000,000 in value of its shares of common stock from time to time over
a 36-month period starting from the effective date of the respective registration statement, to June 12, 2022. The
Company may direct Lincoln Park, at its sole discretion, and subject to certain conditions, to purchase up to 20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9 Purchase Agreement. The
2019 Purchase Agreement limits the Company’s sale shares of Common Stock to Lincoln Park to 10,076,680 shares of Common
Stock, representing 19.99% of the shares of the Common Stock outstanding on the date of the 2019 Purchase Agreement unless (i)
shareholder approval is obtained to issue more than such amount or (ii) the average price of all applicable sales of Common Stock
to Lincoln Park under the 2019 Purchase Agreement equals or exceeds the lower of (A) the closing price of the Common Stock on
the Nasdaq Capital Market immediately preceding the Execution Date or (B) the average of the closing price of the Common Stock
on the Nasdaq Capital Market for the five Business Days immediately preceding the Execution Date. In
consideration for entering into the 2019 Purchase Agreement, the Company issued to Lincoln Park 324,383 shares of common stock
as a commitment fee and agreed to issue up to 162,191 shares pro rata, when and if, Lincoln Park purchases at the Company’s
discretion the $50,000,000 aggregate commitment. During
the nine months ended June 30, 2019, the Company issued to Lincoln Park an aggregate of 703,157 (2018: Nil) shares of common stock
under the Purchase Agreement, including 375,000 (2018: Nil) shares of common stock for an aggregate purchase price of $1,163,775
(2018: $Nil) and 328,157 (2018: Nil) commitment shares. At June 30, 2019, an amount of $48,836,225 remained available under the
2019 Purchase Agreement.</t>
  </si>
  <si>
    <t>Commitments</t>
  </si>
  <si>
    <t>Commitments and Contingencies Disclosure [Abstract]</t>
  </si>
  <si>
    <t>Note
5 Commitments
a)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b) Share Purchase Warrants A
summary of the status of the Company’s outstanding share purchase warrants is presented below:
Number
of Shares Weighted
Average
Balance, October 1, 2017 1,609,309 $ 2.66
Issued 350,000 $ 4.19
Exercised (756,143 ) $ 2.96
Expired (524,787 ) $ 3.00
Balance, September 30, 2018 678,379 $ 2.87
Exercised (1,250 ) $ 1.68
Expired (319,629 ) $ 1.46
Balance, June 30,
2019 357,500 $ 4.12 During
the nine months ended June 30, 2019, the Company issued 546 shares in connection with the exercise of 1,250 share purchase warrants
on a cashless basis.
c) Stock–based
Compensation Plan 2015
Stock Option Plan On
September 18, 2015, the Company’s board of directors (the “Board”) approved a 2015 Omnibus Incentive Plan (the
“2015 Plan”), which provides for the grant of stock options and restricted stock awards to directors, officers, employees
and consultants of the Company. The
maximum number of our common shares reserved for issue under the plan is 6,050,553 shares, subject to adjustment in the event
of a change of the Company’s capitalization. The
2015 Plan provides that it may be administered by the Board, or the Board may delegate such responsibility to a committee. 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5 Plan
for an exercise period of up to ten years from the date of grant of the option or such lesser periods as may be determined by
the board, subject to earlier termination in accordance with the terms of the 2015 Plan. 2019
Stock Option Plan On
January 15, 2019, the Board approved the 2019 Omnibus Incentive Plan (the “2019 Plan”), which provides for the grant
of stock options and restricted stock awards to directors, officers, employees, consultants and advisors of the Company. Under
the terms of the 2019 Plan, 6,000,000 additional shares of Common Stock are available for issuance under the 2019 Plan, in addition
to the shares available under the 2015 Plan. Any awards outstanding under the 2015 Plan or the Company’s 2007 Stock Option
Plan (the “2007 Plan”) will remain subject to and be paid under the 2015 Plan or the 2007 Plan, respectively, and
any shares subject to outstanding awards under the 2015 Plan or the 2007 Plan that subsequently cease to be subject to such awards
(other than by reason of settlement of the awards in shares) will automatically become available for issuance under the 2019 Plan. The
2019 Plan provides that it may be administered by the Board, or the Board may delegate such responsibility to a committee. 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9 Plan
for an exercise period of up to ten years from the date of grant of the option or such lesser periods as may be determined by
the board, subject to earlier termination in accordance with the terms of the 2019 Plan. A
summary of the status of Company’s outstanding stock purchase options is presented below:
Number
of Weighted
Weighted
Average Aggregate
Outstanding at October 1,
2017 5,092,030 $ 4.13 $ 5,280,544
Granted 1,730,000 $ 2.71 $ 2.09
Forfeited (164,280 ) $ 3.66
Exercised (150,833 ) $ 1.18
Outstanding at September
30, 2018 6,506,917 $ 3.83 $ 2,353,088
Granted 2,240,399 $ 2.79 $ 2.27
Forfeited (286,050 ) $ 3.30
Outstanding at June
30, 2019 8,461,266 $ 3.58 $ 5,196,106
Exercisable at June
30, 2019 5,460,583 $ 3.79 $ 3,798,337 The
aggregate intrinsic value is calculated as the difference between the exercise price of the underlying awards and the quoted market
price of the Company’s stock for the options that were in-the-money at June 30, 2019. During
the three and nine months ended June 30, 2019, the Company recognized stock-based compensation expense in connection with the
issuance and vesting of stock options in exchange for services. These amounts have been included in general and administrative
expenses and research and development expenses on the Company’s statement of operations as follows:
Three
months ended June 30, Nine
months ended June 30,
2019 2018 2019 2018
General
and administrative $ 579,636 $ 802,592 $ 2,586,223 $ 1,999,633
Research
and development 654,568 875,139 2,608,120 2,025,779
Total
share based compensation $ 1,234,204 $ 1,677,731 $ 5,194,343 $ 4,025,412 An
amount of approximately $6,446,000 in stock-based compensation is expected to be recorded over the remaining term of such options
through June 2022. The
fair value of each option award is estimated on the date of grant using the Black Scholes option pricing model based on the following
weighted average assumptions:
2019 2018
Risk-free
interest rate 2.51 % 2.73 %
Expected life of options
(years) 6.04 6.84
Annualized volatility 104.51 % 108.67 %
Dividend rate 0.00 % 0.00 %</t>
  </si>
  <si>
    <t>Subsequent Events</t>
  </si>
  <si>
    <t>Subsequent Events [Abstract]</t>
  </si>
  <si>
    <t>Note
6 Subsequent
Events Subsequent
to June 30, 2019, the Company received research and development incentive income of $1,658,277 (AUD 2,360,201). This amount will
be recognized as other income during the Company’s fourth quarter, in accordance with the Company’s accounting policy
which requires the Company to recognize such income in the period in which it is received.</t>
  </si>
  <si>
    <t>Recent Accounting Pronouncements (Policies)</t>
  </si>
  <si>
    <t>Note
2 Recent
Accounting Pronouncements Recently
Adopted Accounting Pronouncements In May 2014, the FASB and
the International Accounting Standards Board (IASB) issued a converged standard on revenue recognition from contracts with
customers, ASU 2014-09 (Topic 606 and IFRS 15). This standard superseded nearly all existing revenue recognition guidance.
ASU 2014-09 was effective for the Company on a prospective basis beginning on October 1, 2018. The adoption of this
standard did not have a material impact for any period presented. In
May 2017, the FASB issued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was effective for the Company
on a prospective basis beginning on October 1, 2018. The adoption of this standard did not have a material impact for any period
presented. Recent
Accounting Pronouncements Not Yet Adopted In
February 2016, the FASB issued Accounting Standards Update No. 2016-02, Lease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The new
guidance is effective for the Company beginning on October 1, 2019. The new guidance is required to be applied retrospectively
with the cumulative effect recognized at the date of initial application. The Company is currently evaluating the impact this
guidance will have on its financial condition, results of operations and cash flows. Other
than noted above, the Company does not expect the adoption of recently issued accounting pronouncements to have a significant
impact on its results of operations, financial position or cash flow.</t>
  </si>
  <si>
    <t>Commitments (Tables)</t>
  </si>
  <si>
    <t>Schedule of exercisable share purchase warrants outstanding</t>
  </si>
  <si>
    <t xml:space="preserve">A
summary of the status of the Company’s outstanding share purchase warrants is presented below:
Number
of Shares Weighted
Average Exercise Price
Balance, October 1, 2017 1,609,309 $ 2.66
Issued 350,000 $ 4.19
Exercised (756,143 ) $ 2.96
Expired (524,787 ) $ 3.00
Balance, September 30, 2018 678,379 $ 2.87
Exercised (1,250 ) $ 1.68
Expired (319,629 ) $ 1.46
Balance,
June 30, 2019 357,500 $ 4.12 </t>
  </si>
  <si>
    <t>Schedule of outstanding stock purchase options</t>
  </si>
  <si>
    <t xml:space="preserve">A
summary of the status of Company’s outstanding stock purchase options is presented below:
Number
of Shares Weighted
Average Exercise Price Weighted
Average Grant Date Fair Value Aggregate
intrinsic value
Outstanding at October 1,
2017 5,092,030 $ 4.13 $ 5,280,544
Granted 1,730,000 $ 2.71 $ 2.09
Forfeited (164,280 ) $ 3.66
Exercised (150,833 ) $ 1.18
Outstanding
at September 30, 2018 6,506,917 $ 3.83 $ 2,353,088
Granted 2,240,399 $ 2.79 $ 2.27
Forfeited (286,050 ) $ 3.30
Outstanding
at June 30, 2019 8,461,266 $ 3.58 $ 5,196,106
Exercisable
at June 30, 2019 5,460,583 $ 3.79 $ 3,798,337 </t>
  </si>
  <si>
    <t>Schedule of general and administrative expenses and research and development expenses</t>
  </si>
  <si>
    <t xml:space="preserve">These amounts have been included in general and administrative
expenses and research and development expenses on the Company’s statement of operations as follows:
Three
months ended June 30, Nine
months ended June 30,
2019 2018 2019 2018
General
and administrative $ 579,636 $ 802,592 $ 2,586,223 $ 1,999,633
Research
and development 654,568 875,139 2,608,120 2,025,779
Total
share based compensation $ 1,234,204 $ 1,677,731 $ 5,194,343 $ 4,025,412 </t>
  </si>
  <si>
    <t>Schedule of weighted average assumptions for fair value of each option award</t>
  </si>
  <si>
    <t>The
fair value of each option award is estimated on the date of grant using the Black Scholes option pricing model based on the following
weighted average assumptions:
2019 2018
Risk-free
interest rate 2.51 % 2.73 %
Expected life of options
(years) 6.04 6.84
Annualized volatility 104.51 % 108.67 %
Dividend rate 0.00 % 0.00 %</t>
  </si>
  <si>
    <t>Business Description and Basis of Presentation (Details Narrative) - shares</t>
  </si>
  <si>
    <t>12 Months Ended</t>
  </si>
  <si>
    <t>Loss per share for potentially dilutive common shares</t>
  </si>
  <si>
    <t>Other Income (Details Narrative) - USD ($)</t>
  </si>
  <si>
    <t>Sep. 30, 2017</t>
  </si>
  <si>
    <t>Clinical Study Grant [Member]</t>
  </si>
  <si>
    <t>Equity Offering Agreements (Details Narrative) - USD ($)</t>
  </si>
  <si>
    <t>Jun. 07, 2019</t>
  </si>
  <si>
    <t>Jul. 06, 2018</t>
  </si>
  <si>
    <t>Oct. 21, 2015</t>
  </si>
  <si>
    <t>Gross sale proceeds</t>
  </si>
  <si>
    <t>2019 Purchase Agreement [Member] | Lincoln Park Capital Fund, LLC [Member]</t>
  </si>
  <si>
    <t>Total number of shares obligated to purchase</t>
  </si>
  <si>
    <t>Agreement term</t>
  </si>
  <si>
    <t>36 months</t>
  </si>
  <si>
    <t>Description of purchases price</t>
  </si>
  <si>
    <t>The Company may direct Lincoln Park, at its sole discretion, and subject to certain conditions, to purchase up to 20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9 Purchase Agreement.</t>
  </si>
  <si>
    <t>Number of share issued</t>
  </si>
  <si>
    <t>Pro rata basic number of shares obligated to purchase</t>
  </si>
  <si>
    <t>Number of shares issued for aggregate purchase price</t>
  </si>
  <si>
    <t>Number of shares issued for aggregate purchase price, value</t>
  </si>
  <si>
    <t>Number of shares issued for commitment</t>
  </si>
  <si>
    <t>Amount of shares remain available</t>
  </si>
  <si>
    <t>2019 Purchase Agreement [Member] | Lincoln Park Capital Fund, LLC [Member] | Common Stock [Member]</t>
  </si>
  <si>
    <t>Percentage of gross proceeds from sales</t>
  </si>
  <si>
    <t>19.99%</t>
  </si>
  <si>
    <t>Equity Offering Sales Agreement [Member] | Cantor Fitzgerald &amp; Co [Member]</t>
  </si>
  <si>
    <t>3.00%</t>
  </si>
  <si>
    <t>Legal and accounting fees</t>
  </si>
  <si>
    <t>2015 Purchase Agreement [Member] | Lincoln Park Capital Fund, LLC [Member]</t>
  </si>
  <si>
    <t>Commitments (Details) - $ / shares</t>
  </si>
  <si>
    <t>Share-based Compensation Arrangement by Share-based Payment Award, Equity Instruments Other than Options, Nonvested, Number of Shares [Roll Forward]</t>
  </si>
  <si>
    <t>Exercised</t>
  </si>
  <si>
    <t>Purchase Warrants [Member]</t>
  </si>
  <si>
    <t>Balance, at beginning</t>
  </si>
  <si>
    <t>Issued</t>
  </si>
  <si>
    <t>Expired</t>
  </si>
  <si>
    <t>Balance, at ending</t>
  </si>
  <si>
    <t>Share based Compensation Arrangement By Share Based Payment Award Equity Instruments Other Than Options Outstanding Weighted Average Exercise Price [Roll Forward]</t>
  </si>
  <si>
    <t>Commitments (Details 1) - 2015 Omnibus Incentive Plan [Member] - USD ($)</t>
  </si>
  <si>
    <t>Share-based Compensation Arrangement by Share-based Payment Award, Options, Outstanding [Roll Forward]</t>
  </si>
  <si>
    <t>Outstanding at beginning</t>
  </si>
  <si>
    <t>Granted</t>
  </si>
  <si>
    <t>Forfeit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Weighted Average Grant Date Fair Value [Roll Forward]</t>
  </si>
  <si>
    <t>Share-based Compensation Arrangement by Share-based Payment Award, Options, Outstanding, Aggregate intrinsic value [Roll Forward]</t>
  </si>
  <si>
    <t>Commitments (Details 2) - USD ($)</t>
  </si>
  <si>
    <t>Total share based compensation</t>
  </si>
  <si>
    <t>General and administrative [Member]</t>
  </si>
  <si>
    <t>Research and development [Member]</t>
  </si>
  <si>
    <t>Commitments (Details 3)</t>
  </si>
  <si>
    <t>Risk-free interest rate</t>
  </si>
  <si>
    <t>2.51%</t>
  </si>
  <si>
    <t>2.73%</t>
  </si>
  <si>
    <t>Expected life of options (years)</t>
  </si>
  <si>
    <t>6 years 14 days</t>
  </si>
  <si>
    <t>6 years 10 months 2 days</t>
  </si>
  <si>
    <t>Annualized volatility</t>
  </si>
  <si>
    <t>104.51%</t>
  </si>
  <si>
    <t>108.67%</t>
  </si>
  <si>
    <t>Dividend rate</t>
  </si>
  <si>
    <t>0.00%</t>
  </si>
  <si>
    <t>Commitments (Details Narrative)</t>
  </si>
  <si>
    <t>Jun. 30, 2019USD ($)shares</t>
  </si>
  <si>
    <t>Remaining stock based compensation | $</t>
  </si>
  <si>
    <t>2015 Omnibus Incentive Plan [Member]</t>
  </si>
  <si>
    <t>Maximum number of common shares reserved for future issuance</t>
  </si>
  <si>
    <t>Description of grant option</t>
  </si>
  <si>
    <t>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t>
  </si>
  <si>
    <t>Expiration period</t>
  </si>
  <si>
    <t>10 years</t>
  </si>
  <si>
    <t>2019 Omnibus Incentive Plan [Member]</t>
  </si>
  <si>
    <t>Additional shares of common stock available for issuance</t>
  </si>
  <si>
    <t>Subsequent Events (Details Narrative)</t>
  </si>
  <si>
    <t>Jun. 30, 2019USD ($)</t>
  </si>
  <si>
    <t>Australia, Doll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14</v>
      </c>
    </row>
    <row r="19" spans="1:3">
      <c r="A19" s="4" t="s">
        <v>33</v>
      </c>
      <c r="B19" s="4" t="s">
        <v>14</v>
      </c>
    </row>
    <row r="20" spans="1:3">
      <c r="A20" s="4" t="s">
        <v>34</v>
      </c>
      <c r="B20" s="4" t="s">
        <v>35</v>
      </c>
    </row>
    <row r="21" spans="1:3">
      <c r="A21" s="4" t="s">
        <v>36</v>
      </c>
      <c r="B21" s="4" t="s">
        <v>14</v>
      </c>
    </row>
    <row r="22" spans="1:3">
      <c r="A22" s="4" t="s">
        <v>37</v>
      </c>
      <c r="C22" s="5" t="n">
        <v>52650521</v>
      </c>
    </row>
    <row r="23" spans="1:3">
      <c r="A23" s="4" t="s">
        <v>38</v>
      </c>
      <c r="B23" s="4" t="s">
        <v>39</v>
      </c>
    </row>
    <row r="24" spans="1:3">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43</v>
      </c>
    </row>
    <row r="4" spans="1:2">
      <c r="A4" s="4" t="s">
        <v>142</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2</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8</v>
      </c>
      <c r="B1" s="2" t="s">
        <v>1</v>
      </c>
      <c r="C1" s="2" t="s">
        <v>169</v>
      </c>
    </row>
    <row r="2" spans="1:3">
      <c r="B2" s="2" t="s">
        <v>2</v>
      </c>
      <c r="C2" s="2" t="s">
        <v>43</v>
      </c>
    </row>
    <row r="3" spans="1:3">
      <c r="A3" s="3" t="s">
        <v>140</v>
      </c>
    </row>
    <row r="4" spans="1:3">
      <c r="A4" s="4" t="s">
        <v>170</v>
      </c>
      <c r="B4" s="5" t="n">
        <v>8818766</v>
      </c>
      <c r="C4" s="5" t="n">
        <v>7185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s>
  <sheetData>
    <row r="1" spans="1:6">
      <c r="A1" s="1" t="s">
        <v>171</v>
      </c>
      <c r="B1" s="2" t="s">
        <v>71</v>
      </c>
      <c r="D1" s="2" t="s">
        <v>1</v>
      </c>
      <c r="F1" s="2" t="s">
        <v>169</v>
      </c>
    </row>
    <row r="2" spans="1:6">
      <c r="B2" s="2" t="s">
        <v>2</v>
      </c>
      <c r="C2" s="2" t="s">
        <v>72</v>
      </c>
      <c r="D2" s="2" t="s">
        <v>2</v>
      </c>
      <c r="E2" s="2" t="s">
        <v>72</v>
      </c>
      <c r="F2" s="2" t="s">
        <v>172</v>
      </c>
    </row>
    <row r="3" spans="1:6">
      <c r="A3" s="4" t="s">
        <v>78</v>
      </c>
      <c r="B3" s="6" t="n">
        <v>74944</v>
      </c>
      <c r="C3" s="6" t="n">
        <v>74528</v>
      </c>
      <c r="D3" s="6" t="n">
        <v>223999</v>
      </c>
      <c r="E3" s="6" t="n">
        <v>74528</v>
      </c>
    </row>
    <row r="4" spans="1:6">
      <c r="A4" s="4" t="s">
        <v>173</v>
      </c>
    </row>
    <row r="5" spans="1:6">
      <c r="A5" s="4" t="s">
        <v>78</v>
      </c>
      <c r="F5" s="6" t="n">
        <v>597886</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74</v>
      </c>
      <c r="B1" s="2" t="s">
        <v>175</v>
      </c>
      <c r="C1" s="2" t="s">
        <v>176</v>
      </c>
      <c r="D1" s="2" t="s">
        <v>177</v>
      </c>
      <c r="E1" s="2" t="s">
        <v>2</v>
      </c>
      <c r="F1" s="2" t="s">
        <v>72</v>
      </c>
    </row>
    <row r="2" spans="1:6">
      <c r="A2" s="4" t="s">
        <v>178</v>
      </c>
      <c r="E2" s="6" t="n">
        <v>14361379</v>
      </c>
      <c r="F2" s="6" t="n">
        <v>6966569</v>
      </c>
    </row>
    <row r="3" spans="1:6">
      <c r="A3" s="4" t="s">
        <v>179</v>
      </c>
    </row>
    <row r="4" spans="1:6">
      <c r="A4" s="4" t="s">
        <v>180</v>
      </c>
      <c r="B4" s="6" t="n">
        <v>50000000</v>
      </c>
    </row>
    <row r="5" spans="1:6">
      <c r="A5" s="4" t="s">
        <v>181</v>
      </c>
      <c r="B5" s="4" t="s">
        <v>182</v>
      </c>
    </row>
    <row r="6" spans="1:6">
      <c r="A6" s="4" t="s">
        <v>183</v>
      </c>
      <c r="B6" s="4" t="s">
        <v>184</v>
      </c>
    </row>
    <row r="7" spans="1:6">
      <c r="A7" s="4" t="s">
        <v>185</v>
      </c>
      <c r="B7" s="5" t="n">
        <v>324383</v>
      </c>
      <c r="E7" s="5" t="n">
        <v>703157</v>
      </c>
      <c r="F7" s="4" t="s">
        <v>49</v>
      </c>
    </row>
    <row r="8" spans="1:6">
      <c r="A8" s="4" t="s">
        <v>186</v>
      </c>
      <c r="B8" s="5" t="n">
        <v>162191</v>
      </c>
    </row>
    <row r="9" spans="1:6">
      <c r="A9" s="4" t="s">
        <v>187</v>
      </c>
      <c r="E9" s="5" t="n">
        <v>375000</v>
      </c>
      <c r="F9" s="4" t="s">
        <v>49</v>
      </c>
    </row>
    <row r="10" spans="1:6">
      <c r="A10" s="4" t="s">
        <v>188</v>
      </c>
      <c r="E10" s="6" t="n">
        <v>1163775</v>
      </c>
      <c r="F10" s="4" t="s">
        <v>49</v>
      </c>
    </row>
    <row r="11" spans="1:6">
      <c r="A11" s="4" t="s">
        <v>189</v>
      </c>
      <c r="E11" s="5" t="n">
        <v>328157</v>
      </c>
      <c r="F11" s="4" t="s">
        <v>49</v>
      </c>
    </row>
    <row r="12" spans="1:6">
      <c r="A12" s="4" t="s">
        <v>190</v>
      </c>
      <c r="E12" s="6" t="n">
        <v>48836225</v>
      </c>
    </row>
    <row r="13" spans="1:6">
      <c r="A13" s="4" t="s">
        <v>191</v>
      </c>
    </row>
    <row r="14" spans="1:6">
      <c r="A14" s="4" t="s">
        <v>185</v>
      </c>
      <c r="E14" s="5" t="n">
        <v>10076680</v>
      </c>
    </row>
    <row r="15" spans="1:6">
      <c r="A15" s="4" t="s">
        <v>192</v>
      </c>
      <c r="E15" s="4" t="s">
        <v>193</v>
      </c>
    </row>
    <row r="16" spans="1:6">
      <c r="A16" s="4" t="s">
        <v>194</v>
      </c>
    </row>
    <row r="17" spans="1:6">
      <c r="A17" s="4" t="s">
        <v>178</v>
      </c>
      <c r="C17" s="6" t="n">
        <v>50000000</v>
      </c>
    </row>
    <row r="18" spans="1:6">
      <c r="A18" s="4" t="s">
        <v>192</v>
      </c>
      <c r="E18" s="4" t="s">
        <v>195</v>
      </c>
    </row>
    <row r="19" spans="1:6">
      <c r="A19" s="4" t="s">
        <v>196</v>
      </c>
      <c r="E19" s="6" t="n">
        <v>151133</v>
      </c>
    </row>
    <row r="20" spans="1:6">
      <c r="A20" s="4" t="s">
        <v>197</v>
      </c>
    </row>
    <row r="21" spans="1:6">
      <c r="A21" s="4" t="s">
        <v>180</v>
      </c>
      <c r="D21" s="6" t="n">
        <v>50000000</v>
      </c>
    </row>
    <row r="22" spans="1:6">
      <c r="A22" s="4" t="s">
        <v>181</v>
      </c>
      <c r="D22" s="4" t="s">
        <v>182</v>
      </c>
    </row>
    <row r="23" spans="1:6">
      <c r="A23" s="4" t="s">
        <v>185</v>
      </c>
      <c r="E23" s="5" t="n">
        <v>4872696</v>
      </c>
      <c r="F23" s="5" t="n">
        <v>1896094</v>
      </c>
    </row>
    <row r="24" spans="1:6">
      <c r="A24" s="4" t="s">
        <v>187</v>
      </c>
      <c r="E24" s="5" t="n">
        <v>4848995</v>
      </c>
      <c r="F24" s="5" t="n">
        <v>1883580</v>
      </c>
    </row>
    <row r="25" spans="1:6">
      <c r="A25" s="4" t="s">
        <v>188</v>
      </c>
      <c r="E25" s="6" t="n">
        <v>13197604</v>
      </c>
      <c r="F25" s="6" t="n">
        <v>6966569</v>
      </c>
    </row>
    <row r="26" spans="1:6">
      <c r="A26" s="4" t="s">
        <v>189</v>
      </c>
      <c r="E26" s="5" t="n">
        <v>23701</v>
      </c>
      <c r="F26" s="5" t="n">
        <v>1251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8</v>
      </c>
      <c r="B1" s="2" t="s">
        <v>1</v>
      </c>
      <c r="C1" s="2" t="s">
        <v>169</v>
      </c>
    </row>
    <row r="2" spans="1:3">
      <c r="B2" s="2" t="s">
        <v>2</v>
      </c>
      <c r="C2" s="2" t="s">
        <v>43</v>
      </c>
    </row>
    <row r="3" spans="1:3">
      <c r="A3" s="3" t="s">
        <v>199</v>
      </c>
    </row>
    <row r="4" spans="1:3">
      <c r="A4" s="4" t="s">
        <v>200</v>
      </c>
      <c r="B4" s="5" t="n">
        <v>1250</v>
      </c>
    </row>
    <row r="5" spans="1:3">
      <c r="A5" s="4" t="s">
        <v>201</v>
      </c>
    </row>
    <row r="6" spans="1:3">
      <c r="A6" s="3" t="s">
        <v>199</v>
      </c>
    </row>
    <row r="7" spans="1:3">
      <c r="A7" s="4" t="s">
        <v>202</v>
      </c>
      <c r="B7" s="5" t="n">
        <v>678379</v>
      </c>
      <c r="C7" s="5" t="n">
        <v>1609309</v>
      </c>
    </row>
    <row r="8" spans="1:3">
      <c r="A8" s="4" t="s">
        <v>203</v>
      </c>
      <c r="C8" s="5" t="n">
        <v>350000</v>
      </c>
    </row>
    <row r="9" spans="1:3">
      <c r="A9" s="4" t="s">
        <v>200</v>
      </c>
      <c r="B9" s="5" t="n">
        <v>-1250</v>
      </c>
      <c r="C9" s="5" t="n">
        <v>-756143</v>
      </c>
    </row>
    <row r="10" spans="1:3">
      <c r="A10" s="4" t="s">
        <v>204</v>
      </c>
      <c r="B10" s="5" t="n">
        <v>-319629</v>
      </c>
      <c r="C10" s="5" t="n">
        <v>-524787</v>
      </c>
    </row>
    <row r="11" spans="1:3">
      <c r="A11" s="4" t="s">
        <v>205</v>
      </c>
      <c r="B11" s="5" t="n">
        <v>357500</v>
      </c>
      <c r="C11" s="5" t="n">
        <v>678379</v>
      </c>
    </row>
    <row r="12" spans="1:3">
      <c r="A12" s="3" t="s">
        <v>206</v>
      </c>
    </row>
    <row r="13" spans="1:3">
      <c r="A13" s="4" t="s">
        <v>202</v>
      </c>
      <c r="B13" s="8" t="n">
        <v>2.87</v>
      </c>
      <c r="C13" s="8" t="n">
        <v>2.66</v>
      </c>
    </row>
    <row r="14" spans="1:3">
      <c r="A14" s="4" t="s">
        <v>203</v>
      </c>
      <c r="C14" s="9" t="n">
        <v>4.19</v>
      </c>
    </row>
    <row r="15" spans="1:3">
      <c r="A15" s="4" t="s">
        <v>200</v>
      </c>
      <c r="B15" s="9" t="n">
        <v>1.68</v>
      </c>
      <c r="C15" s="9" t="n">
        <v>2.96</v>
      </c>
    </row>
    <row r="16" spans="1:3">
      <c r="A16" s="4" t="s">
        <v>204</v>
      </c>
      <c r="B16" s="9" t="n">
        <v>1.46</v>
      </c>
      <c r="C16" s="5" t="n">
        <v>3</v>
      </c>
    </row>
    <row r="17" spans="1:3">
      <c r="A17" s="4" t="s">
        <v>205</v>
      </c>
      <c r="B17" s="8" t="n">
        <v>4.12</v>
      </c>
      <c r="C17" s="8" t="n">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7</v>
      </c>
      <c r="B1" s="2" t="s">
        <v>1</v>
      </c>
      <c r="C1" s="2" t="s">
        <v>169</v>
      </c>
    </row>
    <row r="2" spans="1:3">
      <c r="B2" s="2" t="s">
        <v>2</v>
      </c>
      <c r="C2" s="2" t="s">
        <v>43</v>
      </c>
    </row>
    <row r="3" spans="1:3">
      <c r="A3" s="3" t="s">
        <v>208</v>
      </c>
    </row>
    <row r="4" spans="1:3">
      <c r="A4" s="4" t="s">
        <v>209</v>
      </c>
      <c r="B4" s="5" t="n">
        <v>6506917</v>
      </c>
      <c r="C4" s="5" t="n">
        <v>5092030</v>
      </c>
    </row>
    <row r="5" spans="1:3">
      <c r="A5" s="4" t="s">
        <v>210</v>
      </c>
      <c r="B5" s="5" t="n">
        <v>2240399</v>
      </c>
      <c r="C5" s="5" t="n">
        <v>1730000</v>
      </c>
    </row>
    <row r="6" spans="1:3">
      <c r="A6" s="4" t="s">
        <v>211</v>
      </c>
      <c r="B6" s="5" t="n">
        <v>-286050</v>
      </c>
      <c r="C6" s="5" t="n">
        <v>-164280</v>
      </c>
    </row>
    <row r="7" spans="1:3">
      <c r="A7" s="4" t="s">
        <v>200</v>
      </c>
      <c r="C7" s="5" t="n">
        <v>-150833</v>
      </c>
    </row>
    <row r="8" spans="1:3">
      <c r="A8" s="4" t="s">
        <v>212</v>
      </c>
      <c r="B8" s="5" t="n">
        <v>8461266</v>
      </c>
      <c r="C8" s="5" t="n">
        <v>6506917</v>
      </c>
    </row>
    <row r="9" spans="1:3">
      <c r="A9" s="4" t="s">
        <v>213</v>
      </c>
      <c r="B9" s="5" t="n">
        <v>5460583</v>
      </c>
    </row>
    <row r="10" spans="1:3">
      <c r="A10" s="3" t="s">
        <v>214</v>
      </c>
    </row>
    <row r="11" spans="1:3">
      <c r="A11" s="4" t="s">
        <v>209</v>
      </c>
      <c r="B11" s="8" t="n">
        <v>3.83</v>
      </c>
      <c r="C11" s="8" t="n">
        <v>4.13</v>
      </c>
    </row>
    <row r="12" spans="1:3">
      <c r="A12" s="4" t="s">
        <v>210</v>
      </c>
      <c r="B12" s="9" t="n">
        <v>2.79</v>
      </c>
      <c r="C12" s="9" t="n">
        <v>2.71</v>
      </c>
    </row>
    <row r="13" spans="1:3">
      <c r="A13" s="4" t="s">
        <v>211</v>
      </c>
      <c r="B13" s="9" t="n">
        <v>3.3</v>
      </c>
      <c r="C13" s="9" t="n">
        <v>3.66</v>
      </c>
    </row>
    <row r="14" spans="1:3">
      <c r="A14" s="4" t="s">
        <v>200</v>
      </c>
      <c r="C14" s="9" t="n">
        <v>1.18</v>
      </c>
    </row>
    <row r="15" spans="1:3">
      <c r="A15" s="4" t="s">
        <v>212</v>
      </c>
      <c r="B15" s="9" t="n">
        <v>3.58</v>
      </c>
      <c r="C15" s="9" t="n">
        <v>3.83</v>
      </c>
    </row>
    <row r="16" spans="1:3">
      <c r="A16" s="4" t="s">
        <v>213</v>
      </c>
      <c r="B16" s="9" t="n">
        <v>3.79</v>
      </c>
    </row>
    <row r="17" spans="1:3">
      <c r="A17" s="3" t="s">
        <v>215</v>
      </c>
    </row>
    <row r="18" spans="1:3">
      <c r="A18" s="4" t="s">
        <v>210</v>
      </c>
      <c r="B18" s="8" t="n">
        <v>2.27</v>
      </c>
      <c r="C18" s="8" t="n">
        <v>2.09</v>
      </c>
    </row>
    <row r="19" spans="1:3">
      <c r="A19" s="3" t="s">
        <v>216</v>
      </c>
    </row>
    <row r="20" spans="1:3">
      <c r="A20" s="4" t="s">
        <v>209</v>
      </c>
      <c r="B20" s="6" t="n">
        <v>2353088</v>
      </c>
      <c r="C20" s="6" t="n">
        <v>5280544</v>
      </c>
    </row>
    <row r="21" spans="1:3">
      <c r="A21" s="4" t="s">
        <v>212</v>
      </c>
      <c r="B21" s="5" t="n">
        <v>5196106</v>
      </c>
      <c r="C21" s="6" t="n">
        <v>2353088</v>
      </c>
    </row>
    <row r="22" spans="1:3">
      <c r="A22" s="4" t="s">
        <v>213</v>
      </c>
      <c r="B22" s="6" t="n">
        <v>37983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21249206</v>
      </c>
      <c r="C3" s="6" t="n">
        <v>22930638</v>
      </c>
    </row>
    <row r="4" spans="1:3">
      <c r="A4" s="4" t="s">
        <v>46</v>
      </c>
      <c r="B4" s="5" t="n">
        <v>93314</v>
      </c>
      <c r="C4" s="5" t="n">
        <v>40171</v>
      </c>
    </row>
    <row r="5" spans="1:3">
      <c r="A5" s="4" t="s">
        <v>47</v>
      </c>
      <c r="B5" s="5" t="n">
        <v>459618</v>
      </c>
      <c r="C5" s="5" t="n">
        <v>1251798</v>
      </c>
    </row>
    <row r="6" spans="1:3">
      <c r="A6" s="4" t="s">
        <v>48</v>
      </c>
      <c r="B6" s="5" t="n">
        <v>15000</v>
      </c>
      <c r="C6" s="4" t="s">
        <v>49</v>
      </c>
    </row>
    <row r="7" spans="1:3">
      <c r="A7" s="4" t="s">
        <v>50</v>
      </c>
      <c r="B7" s="5" t="n">
        <v>21817138</v>
      </c>
      <c r="C7" s="5" t="n">
        <v>24222607</v>
      </c>
    </row>
    <row r="8" spans="1:3">
      <c r="A8" s="4" t="s">
        <v>51</v>
      </c>
      <c r="B8" s="5" t="n">
        <v>151133</v>
      </c>
      <c r="C8" s="5" t="n">
        <v>101133</v>
      </c>
    </row>
    <row r="9" spans="1:3">
      <c r="A9" s="4" t="s">
        <v>52</v>
      </c>
      <c r="B9" s="4" t="s">
        <v>49</v>
      </c>
      <c r="C9" s="5" t="n">
        <v>52396</v>
      </c>
    </row>
    <row r="10" spans="1:3">
      <c r="A10" s="4" t="s">
        <v>53</v>
      </c>
      <c r="B10" s="5" t="n">
        <v>21968271</v>
      </c>
      <c r="C10" s="5" t="n">
        <v>24376136</v>
      </c>
    </row>
    <row r="11" spans="1:3">
      <c r="A11" s="3" t="s">
        <v>44</v>
      </c>
    </row>
    <row r="12" spans="1:3">
      <c r="A12" s="4" t="s">
        <v>54</v>
      </c>
      <c r="B12" s="5" t="n">
        <v>4336607</v>
      </c>
      <c r="C12" s="5" t="n">
        <v>3884626</v>
      </c>
    </row>
    <row r="13" spans="1:3">
      <c r="A13" s="4" t="s">
        <v>55</v>
      </c>
      <c r="B13" s="5" t="n">
        <v>4336607</v>
      </c>
      <c r="C13" s="5" t="n">
        <v>3884626</v>
      </c>
    </row>
    <row r="14" spans="1:3">
      <c r="A14" s="4" t="s">
        <v>56</v>
      </c>
      <c r="B14" s="4" t="s">
        <v>49</v>
      </c>
      <c r="C14" s="4" t="s">
        <v>49</v>
      </c>
    </row>
    <row r="15" spans="1:3">
      <c r="A15" s="4" t="s">
        <v>57</v>
      </c>
      <c r="B15" s="5" t="n">
        <v>51511</v>
      </c>
      <c r="C15" s="5" t="n">
        <v>45935</v>
      </c>
    </row>
    <row r="16" spans="1:3">
      <c r="A16" s="4" t="s">
        <v>58</v>
      </c>
      <c r="B16" s="5" t="n">
        <v>148927688</v>
      </c>
      <c r="C16" s="5" t="n">
        <v>129377542</v>
      </c>
    </row>
    <row r="17" spans="1:3">
      <c r="A17" s="4" t="s">
        <v>59</v>
      </c>
      <c r="B17" s="5" t="n">
        <v>-131347535</v>
      </c>
      <c r="C17" s="5" t="n">
        <v>-108931967</v>
      </c>
    </row>
    <row r="18" spans="1:3">
      <c r="A18" s="4" t="s">
        <v>60</v>
      </c>
      <c r="B18" s="5" t="n">
        <v>17631664</v>
      </c>
      <c r="C18" s="5" t="n">
        <v>20491510</v>
      </c>
    </row>
    <row r="19" spans="1:3">
      <c r="A19" s="4" t="s">
        <v>61</v>
      </c>
      <c r="B19" s="6" t="n">
        <v>21968271</v>
      </c>
      <c r="C19" s="6" t="n">
        <v>24376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217</v>
      </c>
      <c r="B1" s="2" t="s">
        <v>71</v>
      </c>
      <c r="D1" s="2" t="s">
        <v>1</v>
      </c>
    </row>
    <row r="2" spans="1:5">
      <c r="B2" s="2" t="s">
        <v>2</v>
      </c>
      <c r="C2" s="2" t="s">
        <v>72</v>
      </c>
      <c r="D2" s="2" t="s">
        <v>2</v>
      </c>
      <c r="E2" s="2" t="s">
        <v>72</v>
      </c>
    </row>
    <row r="3" spans="1:5">
      <c r="A3" s="4" t="s">
        <v>218</v>
      </c>
      <c r="B3" s="6" t="n">
        <v>1234204</v>
      </c>
      <c r="C3" s="6" t="n">
        <v>1677731</v>
      </c>
      <c r="D3" s="6" t="n">
        <v>5194343</v>
      </c>
      <c r="E3" s="6" t="n">
        <v>4025412</v>
      </c>
    </row>
    <row r="4" spans="1:5">
      <c r="A4" s="4" t="s">
        <v>219</v>
      </c>
    </row>
    <row r="5" spans="1:5">
      <c r="A5" s="4" t="s">
        <v>218</v>
      </c>
      <c r="B5" s="5" t="n">
        <v>579636</v>
      </c>
      <c r="C5" s="5" t="n">
        <v>802592</v>
      </c>
      <c r="D5" s="5" t="n">
        <v>2586223</v>
      </c>
      <c r="E5" s="5" t="n">
        <v>1999633</v>
      </c>
    </row>
    <row r="6" spans="1:5">
      <c r="A6" s="4" t="s">
        <v>220</v>
      </c>
    </row>
    <row r="7" spans="1:5">
      <c r="A7" s="4" t="s">
        <v>218</v>
      </c>
      <c r="B7" s="6" t="n">
        <v>654568</v>
      </c>
      <c r="C7" s="6" t="n">
        <v>875139</v>
      </c>
      <c r="D7" s="6" t="n">
        <v>2608120</v>
      </c>
      <c r="E7" s="6" t="n">
        <v>202577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25"/>
  </cols>
  <sheetData>
    <row r="1" spans="1:3">
      <c r="A1" s="1" t="s">
        <v>221</v>
      </c>
      <c r="B1" s="2" t="s">
        <v>1</v>
      </c>
    </row>
    <row r="2" spans="1:3">
      <c r="B2" s="2" t="s">
        <v>2</v>
      </c>
      <c r="C2" s="2" t="s">
        <v>72</v>
      </c>
    </row>
    <row r="3" spans="1:3">
      <c r="A3" s="3" t="s">
        <v>152</v>
      </c>
    </row>
    <row r="4" spans="1:3">
      <c r="A4" s="4" t="s">
        <v>222</v>
      </c>
      <c r="B4" s="4" t="s">
        <v>223</v>
      </c>
      <c r="C4" s="4" t="s">
        <v>224</v>
      </c>
    </row>
    <row r="5" spans="1:3">
      <c r="A5" s="4" t="s">
        <v>225</v>
      </c>
      <c r="B5" s="4" t="s">
        <v>226</v>
      </c>
      <c r="C5" s="4" t="s">
        <v>227</v>
      </c>
    </row>
    <row r="6" spans="1:3">
      <c r="A6" s="4" t="s">
        <v>228</v>
      </c>
      <c r="B6" s="4" t="s">
        <v>229</v>
      </c>
      <c r="C6" s="4" t="s">
        <v>230</v>
      </c>
    </row>
    <row r="7" spans="1:3">
      <c r="A7" s="4" t="s">
        <v>231</v>
      </c>
      <c r="B7" s="4" t="s">
        <v>232</v>
      </c>
      <c r="C7" s="4" t="s">
        <v>2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34</v>
      </c>
    </row>
    <row r="3" spans="1:2">
      <c r="A3" s="4" t="s">
        <v>235</v>
      </c>
      <c r="B3" s="6" t="n">
        <v>6446000</v>
      </c>
    </row>
    <row r="4" spans="1:2">
      <c r="A4" s="4" t="s">
        <v>133</v>
      </c>
      <c r="B4" s="5" t="n">
        <v>546</v>
      </c>
    </row>
    <row r="5" spans="1:2">
      <c r="A5" s="4" t="s">
        <v>133</v>
      </c>
      <c r="B5" s="5" t="n">
        <v>1250</v>
      </c>
    </row>
    <row r="6" spans="1:2">
      <c r="A6" s="4" t="s">
        <v>236</v>
      </c>
    </row>
    <row r="7" spans="1:2">
      <c r="A7" s="4" t="s">
        <v>237</v>
      </c>
      <c r="B7" s="5" t="n">
        <v>6050553</v>
      </c>
    </row>
    <row r="8" spans="1:2">
      <c r="A8" s="4" t="s">
        <v>238</v>
      </c>
      <c r="B8" s="4" t="s">
        <v>239</v>
      </c>
    </row>
    <row r="9" spans="1:2">
      <c r="A9" s="4" t="s">
        <v>240</v>
      </c>
      <c r="B9" s="4" t="s">
        <v>241</v>
      </c>
    </row>
    <row r="10" spans="1:2">
      <c r="A10" s="4" t="s">
        <v>242</v>
      </c>
    </row>
    <row r="11" spans="1:2">
      <c r="A11" s="4" t="s">
        <v>238</v>
      </c>
      <c r="B11" s="4" t="s">
        <v>239</v>
      </c>
    </row>
    <row r="12" spans="1:2">
      <c r="A12" s="4" t="s">
        <v>240</v>
      </c>
      <c r="B12" s="4" t="s">
        <v>241</v>
      </c>
    </row>
    <row r="13" spans="1:2">
      <c r="A13" s="4" t="s">
        <v>243</v>
      </c>
      <c r="B13" s="5" t="n">
        <v>6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44</v>
      </c>
      <c r="B1" s="2" t="s">
        <v>1</v>
      </c>
    </row>
    <row r="2" spans="1:2">
      <c r="B2" s="2" t="s">
        <v>245</v>
      </c>
    </row>
    <row r="3" spans="1:2">
      <c r="A3" s="4" t="s">
        <v>79</v>
      </c>
      <c r="B3" s="6" t="n">
        <v>1658277</v>
      </c>
    </row>
    <row r="4" spans="1:2">
      <c r="A4" s="4" t="s">
        <v>246</v>
      </c>
    </row>
    <row r="5" spans="1:2">
      <c r="A5" s="4" t="s">
        <v>79</v>
      </c>
      <c r="B5" s="6" t="n">
        <v>2360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43</v>
      </c>
    </row>
    <row r="2" spans="1:3">
      <c r="A2" s="3" t="s">
        <v>63</v>
      </c>
    </row>
    <row r="3" spans="1:3">
      <c r="A3" s="4" t="s">
        <v>64</v>
      </c>
      <c r="B3" s="7" t="n">
        <v>0.001</v>
      </c>
      <c r="C3" s="7" t="n">
        <v>0.001</v>
      </c>
    </row>
    <row r="4" spans="1:3">
      <c r="A4" s="4" t="s">
        <v>65</v>
      </c>
      <c r="B4" s="5" t="n">
        <v>10000000</v>
      </c>
      <c r="C4" s="5" t="n">
        <v>10000000</v>
      </c>
    </row>
    <row r="5" spans="1:3">
      <c r="A5" s="4" t="s">
        <v>66</v>
      </c>
      <c r="B5" s="5" t="n">
        <v>100000000</v>
      </c>
      <c r="C5" s="5" t="n">
        <v>100000000</v>
      </c>
    </row>
    <row r="6" spans="1:3">
      <c r="A6" s="4" t="s">
        <v>67</v>
      </c>
      <c r="B6" s="7" t="n">
        <v>0.001</v>
      </c>
      <c r="C6" s="7" t="n">
        <v>0.001</v>
      </c>
    </row>
    <row r="7" spans="1:3">
      <c r="A7" s="4" t="s">
        <v>68</v>
      </c>
      <c r="B7" s="5" t="n">
        <v>51509871</v>
      </c>
      <c r="C7" s="5" t="n">
        <v>45933472</v>
      </c>
    </row>
    <row r="8" spans="1:3">
      <c r="A8" s="4" t="s">
        <v>69</v>
      </c>
      <c r="B8" s="5" t="n">
        <v>51509871</v>
      </c>
      <c r="C8" s="5" t="n">
        <v>459334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1388729</v>
      </c>
      <c r="C4" s="6" t="n">
        <v>1620379</v>
      </c>
      <c r="D4" s="6" t="n">
        <v>5211287</v>
      </c>
      <c r="E4" s="6" t="n">
        <v>4507632</v>
      </c>
    </row>
    <row r="5" spans="1:5">
      <c r="A5" s="4" t="s">
        <v>75</v>
      </c>
      <c r="B5" s="5" t="n">
        <v>5758446</v>
      </c>
      <c r="C5" s="5" t="n">
        <v>2997634</v>
      </c>
      <c r="D5" s="5" t="n">
        <v>17549442</v>
      </c>
      <c r="E5" s="5" t="n">
        <v>8936969</v>
      </c>
    </row>
    <row r="6" spans="1:5">
      <c r="A6" s="4" t="s">
        <v>76</v>
      </c>
      <c r="B6" s="5" t="n">
        <v>-7147175</v>
      </c>
      <c r="C6" s="5" t="n">
        <v>-4618013</v>
      </c>
      <c r="D6" s="5" t="n">
        <v>-22760729</v>
      </c>
      <c r="E6" s="5" t="n">
        <v>-13444601</v>
      </c>
    </row>
    <row r="7" spans="1:5">
      <c r="A7" s="3" t="s">
        <v>77</v>
      </c>
    </row>
    <row r="8" spans="1:5">
      <c r="A8" s="4" t="s">
        <v>78</v>
      </c>
      <c r="B8" s="5" t="n">
        <v>74944</v>
      </c>
      <c r="C8" s="5" t="n">
        <v>74528</v>
      </c>
      <c r="D8" s="5" t="n">
        <v>223999</v>
      </c>
      <c r="E8" s="5" t="n">
        <v>74528</v>
      </c>
    </row>
    <row r="9" spans="1:5">
      <c r="A9" s="4" t="s">
        <v>79</v>
      </c>
      <c r="B9" s="4" t="s">
        <v>49</v>
      </c>
      <c r="C9" s="5" t="n">
        <v>1629513</v>
      </c>
      <c r="D9" s="4" t="s">
        <v>49</v>
      </c>
      <c r="E9" s="5" t="n">
        <v>1629513</v>
      </c>
    </row>
    <row r="10" spans="1:5">
      <c r="A10" s="4" t="s">
        <v>80</v>
      </c>
      <c r="B10" s="5" t="n">
        <v>34838</v>
      </c>
      <c r="C10" s="5" t="n">
        <v>112226</v>
      </c>
      <c r="D10" s="5" t="n">
        <v>165103</v>
      </c>
      <c r="E10" s="5" t="n">
        <v>171249</v>
      </c>
    </row>
    <row r="11" spans="1:5">
      <c r="A11" s="4" t="s">
        <v>81</v>
      </c>
      <c r="B11" s="5" t="n">
        <v>36978</v>
      </c>
      <c r="D11" s="5" t="n">
        <v>36978</v>
      </c>
      <c r="E11" s="4" t="s">
        <v>49</v>
      </c>
    </row>
    <row r="12" spans="1:5">
      <c r="A12" s="4" t="s">
        <v>82</v>
      </c>
      <c r="B12" s="4" t="s">
        <v>49</v>
      </c>
      <c r="C12" s="5" t="n">
        <v>-30943</v>
      </c>
      <c r="D12" s="4" t="s">
        <v>49</v>
      </c>
      <c r="E12" s="5" t="n">
        <v>-30943</v>
      </c>
    </row>
    <row r="13" spans="1:5">
      <c r="A13" s="4" t="s">
        <v>83</v>
      </c>
      <c r="B13" s="5" t="n">
        <v>-54546</v>
      </c>
      <c r="C13" s="5" t="n">
        <v>-16475</v>
      </c>
      <c r="D13" s="5" t="n">
        <v>-4854</v>
      </c>
      <c r="E13" s="5" t="n">
        <v>-22833</v>
      </c>
    </row>
    <row r="14" spans="1:5">
      <c r="A14" s="4" t="s">
        <v>84</v>
      </c>
      <c r="B14" s="5" t="n">
        <v>92214</v>
      </c>
      <c r="C14" s="5" t="n">
        <v>1768849</v>
      </c>
      <c r="D14" s="5" t="n">
        <v>421226</v>
      </c>
      <c r="E14" s="5" t="n">
        <v>1821514</v>
      </c>
    </row>
    <row r="15" spans="1:5">
      <c r="A15" s="4" t="s">
        <v>85</v>
      </c>
      <c r="B15" s="5" t="n">
        <v>-7054961</v>
      </c>
      <c r="C15" s="5" t="n">
        <v>-2849164</v>
      </c>
      <c r="D15" s="5" t="n">
        <v>-22339503</v>
      </c>
      <c r="E15" s="5" t="n">
        <v>-11623087</v>
      </c>
    </row>
    <row r="16" spans="1:5">
      <c r="A16" s="4" t="s">
        <v>86</v>
      </c>
      <c r="B16" s="5" t="n">
        <v>-19300</v>
      </c>
      <c r="C16" s="4" t="s">
        <v>49</v>
      </c>
      <c r="D16" s="5" t="n">
        <v>-76065</v>
      </c>
      <c r="E16" s="5" t="n">
        <v>-37266</v>
      </c>
    </row>
    <row r="17" spans="1:5">
      <c r="A17" s="4" t="s">
        <v>87</v>
      </c>
      <c r="B17" s="6" t="n">
        <v>-7074261</v>
      </c>
      <c r="C17" s="6" t="n">
        <v>-2849164</v>
      </c>
      <c r="D17" s="6" t="n">
        <v>-22415568</v>
      </c>
      <c r="E17" s="6" t="n">
        <v>-11660353</v>
      </c>
    </row>
    <row r="18" spans="1:5">
      <c r="A18" s="3" t="s">
        <v>88</v>
      </c>
    </row>
    <row r="19" spans="1:5">
      <c r="A19" s="4" t="s">
        <v>89</v>
      </c>
      <c r="B19" s="8" t="n">
        <v>-0.14</v>
      </c>
      <c r="C19" s="8" t="n">
        <v>-0.06</v>
      </c>
      <c r="D19" s="8" t="n">
        <v>-0.47</v>
      </c>
      <c r="E19" s="8" t="n">
        <v>-0.26</v>
      </c>
    </row>
    <row r="20" spans="1:5">
      <c r="A20" s="3" t="s">
        <v>90</v>
      </c>
    </row>
    <row r="21" spans="1:5">
      <c r="A21" s="4" t="s">
        <v>91</v>
      </c>
      <c r="B21" s="5" t="n">
        <v>49622465</v>
      </c>
      <c r="C21" s="5" t="n">
        <v>45212074</v>
      </c>
      <c r="D21" s="5" t="n">
        <v>47691921</v>
      </c>
      <c r="E21" s="5" t="n">
        <v>443656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2</v>
      </c>
      <c r="B1" s="2" t="s">
        <v>1</v>
      </c>
    </row>
    <row r="2" spans="1:3">
      <c r="B2" s="2" t="s">
        <v>2</v>
      </c>
      <c r="C2" s="2" t="s">
        <v>72</v>
      </c>
    </row>
    <row r="3" spans="1:3">
      <c r="A3" s="3" t="s">
        <v>93</v>
      </c>
    </row>
    <row r="4" spans="1:3">
      <c r="A4" s="4" t="s">
        <v>94</v>
      </c>
      <c r="B4" s="6" t="n">
        <v>-22415568</v>
      </c>
      <c r="C4" s="6" t="n">
        <v>-11660353</v>
      </c>
    </row>
    <row r="5" spans="1:3">
      <c r="A5" s="3" t="s">
        <v>95</v>
      </c>
    </row>
    <row r="6" spans="1:3">
      <c r="A6" s="4" t="s">
        <v>96</v>
      </c>
      <c r="B6" s="5" t="n">
        <v>5194343</v>
      </c>
      <c r="C6" s="5" t="n">
        <v>4025412</v>
      </c>
    </row>
    <row r="7" spans="1:3">
      <c r="A7" s="3" t="s">
        <v>97</v>
      </c>
    </row>
    <row r="8" spans="1:3">
      <c r="A8" s="4" t="s">
        <v>46</v>
      </c>
      <c r="B8" s="5" t="n">
        <v>-53143</v>
      </c>
      <c r="C8" s="5" t="n">
        <v>3603</v>
      </c>
    </row>
    <row r="9" spans="1:3">
      <c r="A9" s="4" t="s">
        <v>98</v>
      </c>
      <c r="B9" s="5" t="n">
        <v>792180</v>
      </c>
      <c r="C9" s="5" t="n">
        <v>-522632</v>
      </c>
    </row>
    <row r="10" spans="1:3">
      <c r="A10" s="4" t="s">
        <v>52</v>
      </c>
      <c r="B10" s="5" t="n">
        <v>37396</v>
      </c>
      <c r="C10" s="4" t="s">
        <v>49</v>
      </c>
    </row>
    <row r="11" spans="1:3">
      <c r="A11" s="4" t="s">
        <v>54</v>
      </c>
      <c r="B11" s="5" t="n">
        <v>451981</v>
      </c>
      <c r="C11" s="5" t="n">
        <v>-375264</v>
      </c>
    </row>
    <row r="12" spans="1:3">
      <c r="A12" s="4" t="s">
        <v>99</v>
      </c>
      <c r="B12" s="5" t="n">
        <v>-15992811</v>
      </c>
      <c r="C12" s="5" t="n">
        <v>-8529234</v>
      </c>
    </row>
    <row r="13" spans="1:3">
      <c r="A13" s="3" t="s">
        <v>100</v>
      </c>
    </row>
    <row r="14" spans="1:3">
      <c r="A14" s="4" t="s">
        <v>101</v>
      </c>
      <c r="B14" s="5" t="n">
        <v>14361379</v>
      </c>
      <c r="C14" s="5" t="n">
        <v>6966569</v>
      </c>
    </row>
    <row r="15" spans="1:3">
      <c r="A15" s="4" t="s">
        <v>102</v>
      </c>
      <c r="B15" s="5" t="n">
        <v>-50000</v>
      </c>
      <c r="C15" s="5" t="n">
        <v>-50000</v>
      </c>
    </row>
    <row r="16" spans="1:3">
      <c r="A16" s="4" t="s">
        <v>103</v>
      </c>
      <c r="B16" s="5" t="n">
        <v>14311379</v>
      </c>
      <c r="C16" s="5" t="n">
        <v>6916569</v>
      </c>
    </row>
    <row r="17" spans="1:3">
      <c r="A17" s="4" t="s">
        <v>104</v>
      </c>
      <c r="B17" s="5" t="n">
        <v>-1681432</v>
      </c>
      <c r="C17" s="5" t="n">
        <v>-1612665</v>
      </c>
    </row>
    <row r="18" spans="1:3">
      <c r="A18" s="4" t="s">
        <v>105</v>
      </c>
      <c r="B18" s="5" t="n">
        <v>22930638</v>
      </c>
      <c r="C18" s="5" t="n">
        <v>27440257</v>
      </c>
    </row>
    <row r="19" spans="1:3">
      <c r="A19" s="4" t="s">
        <v>106</v>
      </c>
      <c r="B19" s="6" t="n">
        <v>21249206</v>
      </c>
      <c r="C19" s="6" t="n">
        <v>258275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6"/>
    <col customWidth="1" max="5" min="5" width="29"/>
    <col customWidth="1" max="6" min="6" width="13"/>
  </cols>
  <sheetData>
    <row r="1" spans="1:6">
      <c r="A1" s="1" t="s">
        <v>107</v>
      </c>
      <c r="B1" s="2" t="s">
        <v>108</v>
      </c>
      <c r="C1" s="2" t="s">
        <v>109</v>
      </c>
      <c r="D1" s="2" t="s">
        <v>110</v>
      </c>
      <c r="E1" s="2" t="s">
        <v>111</v>
      </c>
      <c r="F1" s="2" t="s">
        <v>112</v>
      </c>
    </row>
    <row r="2" spans="1:6">
      <c r="A2" s="4" t="s">
        <v>113</v>
      </c>
      <c r="B2" s="6" t="n">
        <v>43332</v>
      </c>
      <c r="C2" s="6" t="n">
        <v>115689221</v>
      </c>
      <c r="D2" s="4" t="s">
        <v>49</v>
      </c>
      <c r="E2" s="6" t="n">
        <v>-91478558</v>
      </c>
      <c r="F2" s="6" t="n">
        <v>24253995</v>
      </c>
    </row>
    <row r="3" spans="1:6">
      <c r="A3" s="4" t="s">
        <v>114</v>
      </c>
      <c r="B3" s="5" t="n">
        <v>43330817</v>
      </c>
    </row>
    <row r="4" spans="1:6">
      <c r="A4" s="3" t="s">
        <v>115</v>
      </c>
    </row>
    <row r="5" spans="1:6">
      <c r="A5" s="4" t="s">
        <v>116</v>
      </c>
      <c r="B5" s="6" t="n">
        <v>1883</v>
      </c>
      <c r="C5" s="5" t="n">
        <v>6964686</v>
      </c>
      <c r="D5" s="4" t="s">
        <v>49</v>
      </c>
      <c r="E5" s="4" t="s">
        <v>49</v>
      </c>
      <c r="F5" s="5" t="n">
        <v>6966569</v>
      </c>
    </row>
    <row r="6" spans="1:6">
      <c r="A6" s="4" t="s">
        <v>117</v>
      </c>
      <c r="B6" s="5" t="n">
        <v>1883580</v>
      </c>
    </row>
    <row r="7" spans="1:6">
      <c r="A7" s="4" t="s">
        <v>118</v>
      </c>
      <c r="B7" s="6" t="n">
        <v>13</v>
      </c>
      <c r="C7" s="5" t="n">
        <v>-13</v>
      </c>
      <c r="D7" s="4" t="s">
        <v>49</v>
      </c>
      <c r="E7" s="4" t="s">
        <v>49</v>
      </c>
      <c r="F7" s="4" t="s">
        <v>49</v>
      </c>
    </row>
    <row r="8" spans="1:6">
      <c r="A8" s="4" t="s">
        <v>119</v>
      </c>
      <c r="B8" s="5" t="n">
        <v>12514</v>
      </c>
    </row>
    <row r="9" spans="1:6">
      <c r="A9" s="4" t="s">
        <v>120</v>
      </c>
      <c r="B9" s="6" t="n">
        <v>87</v>
      </c>
      <c r="C9" s="5" t="n">
        <v>-87</v>
      </c>
      <c r="D9" s="4" t="s">
        <v>49</v>
      </c>
      <c r="F9" s="4" t="s">
        <v>49</v>
      </c>
    </row>
    <row r="10" spans="1:6">
      <c r="A10" s="4" t="s">
        <v>121</v>
      </c>
      <c r="B10" s="5" t="n">
        <v>87244</v>
      </c>
    </row>
    <row r="11" spans="1:6">
      <c r="A11" s="4" t="s">
        <v>122</v>
      </c>
      <c r="B11" s="4" t="s">
        <v>49</v>
      </c>
      <c r="C11" s="5" t="n">
        <v>4025412</v>
      </c>
      <c r="D11" s="4" t="s">
        <v>49</v>
      </c>
      <c r="F11" s="5" t="n">
        <v>4025412</v>
      </c>
    </row>
    <row r="12" spans="1:6">
      <c r="A12" s="4" t="s">
        <v>94</v>
      </c>
      <c r="B12" s="4" t="s">
        <v>49</v>
      </c>
      <c r="C12" s="4" t="s">
        <v>49</v>
      </c>
      <c r="D12" s="4" t="s">
        <v>49</v>
      </c>
      <c r="E12" s="5" t="n">
        <v>-11660353</v>
      </c>
      <c r="F12" s="5" t="n">
        <v>-11660353</v>
      </c>
    </row>
    <row r="13" spans="1:6">
      <c r="A13" s="4" t="s">
        <v>123</v>
      </c>
      <c r="B13" s="6" t="n">
        <v>45315</v>
      </c>
      <c r="C13" s="5" t="n">
        <v>126679219</v>
      </c>
      <c r="D13" s="4" t="s">
        <v>49</v>
      </c>
      <c r="E13" s="5" t="n">
        <v>-103138911</v>
      </c>
      <c r="F13" s="5" t="n">
        <v>23585623</v>
      </c>
    </row>
    <row r="14" spans="1:6">
      <c r="A14" s="4" t="s">
        <v>124</v>
      </c>
      <c r="B14" s="5" t="n">
        <v>45314155</v>
      </c>
    </row>
    <row r="15" spans="1:6">
      <c r="A15" s="4" t="s">
        <v>125</v>
      </c>
      <c r="B15" s="6" t="n">
        <v>44575</v>
      </c>
      <c r="C15" s="5" t="n">
        <v>122724029</v>
      </c>
      <c r="D15" s="4" t="s">
        <v>49</v>
      </c>
      <c r="E15" s="5" t="n">
        <v>-100289747</v>
      </c>
      <c r="F15" s="5" t="n">
        <v>22478857</v>
      </c>
    </row>
    <row r="16" spans="1:6">
      <c r="A16" s="4" t="s">
        <v>126</v>
      </c>
      <c r="B16" s="5" t="n">
        <v>44573788</v>
      </c>
    </row>
    <row r="17" spans="1:6">
      <c r="A17" s="3" t="s">
        <v>115</v>
      </c>
    </row>
    <row r="18" spans="1:6">
      <c r="A18" s="4" t="s">
        <v>116</v>
      </c>
      <c r="B18" s="6" t="n">
        <v>649</v>
      </c>
      <c r="C18" s="5" t="n">
        <v>2277550</v>
      </c>
      <c r="D18" s="4" t="s">
        <v>49</v>
      </c>
      <c r="E18" s="4" t="s">
        <v>49</v>
      </c>
      <c r="F18" s="5" t="n">
        <v>2278199</v>
      </c>
    </row>
    <row r="19" spans="1:6">
      <c r="A19" s="4" t="s">
        <v>117</v>
      </c>
      <c r="B19" s="5" t="n">
        <v>650000</v>
      </c>
    </row>
    <row r="20" spans="1:6">
      <c r="A20" s="4" t="s">
        <v>118</v>
      </c>
      <c r="B20" s="6" t="n">
        <v>5</v>
      </c>
      <c r="C20" s="5" t="n">
        <v>-5</v>
      </c>
      <c r="D20" s="4" t="s">
        <v>49</v>
      </c>
      <c r="E20" s="4" t="s">
        <v>49</v>
      </c>
      <c r="F20" s="4" t="s">
        <v>49</v>
      </c>
    </row>
    <row r="21" spans="1:6">
      <c r="A21" s="4" t="s">
        <v>119</v>
      </c>
      <c r="B21" s="5" t="n">
        <v>4093</v>
      </c>
    </row>
    <row r="22" spans="1:6">
      <c r="A22" s="4" t="s">
        <v>120</v>
      </c>
      <c r="B22" s="6" t="n">
        <v>86</v>
      </c>
      <c r="C22" s="5" t="n">
        <v>-86</v>
      </c>
      <c r="D22" s="4" t="s">
        <v>49</v>
      </c>
      <c r="E22" s="4" t="s">
        <v>49</v>
      </c>
      <c r="F22" s="4" t="s">
        <v>49</v>
      </c>
    </row>
    <row r="23" spans="1:6">
      <c r="A23" s="4" t="s">
        <v>121</v>
      </c>
      <c r="B23" s="5" t="n">
        <v>86274</v>
      </c>
    </row>
    <row r="24" spans="1:6">
      <c r="A24" s="4" t="s">
        <v>122</v>
      </c>
      <c r="B24" s="4" t="s">
        <v>49</v>
      </c>
      <c r="C24" s="5" t="n">
        <v>1677731</v>
      </c>
      <c r="D24" s="4" t="s">
        <v>49</v>
      </c>
      <c r="E24" s="4" t="s">
        <v>49</v>
      </c>
      <c r="F24" s="5" t="n">
        <v>1677731</v>
      </c>
    </row>
    <row r="25" spans="1:6">
      <c r="A25" s="4" t="s">
        <v>94</v>
      </c>
      <c r="B25" s="4" t="s">
        <v>49</v>
      </c>
      <c r="C25" s="4" t="s">
        <v>49</v>
      </c>
      <c r="D25" s="4" t="s">
        <v>49</v>
      </c>
      <c r="E25" s="5" t="n">
        <v>-2849164</v>
      </c>
      <c r="F25" s="5" t="n">
        <v>-2849164</v>
      </c>
    </row>
    <row r="26" spans="1:6">
      <c r="A26" s="4" t="s">
        <v>123</v>
      </c>
      <c r="B26" s="6" t="n">
        <v>45315</v>
      </c>
      <c r="C26" s="5" t="n">
        <v>126679219</v>
      </c>
      <c r="D26" s="4" t="s">
        <v>49</v>
      </c>
      <c r="E26" s="5" t="n">
        <v>-103138911</v>
      </c>
      <c r="F26" s="5" t="n">
        <v>23585623</v>
      </c>
    </row>
    <row r="27" spans="1:6">
      <c r="A27" s="4" t="s">
        <v>124</v>
      </c>
      <c r="B27" s="5" t="n">
        <v>45314155</v>
      </c>
    </row>
    <row r="28" spans="1:6">
      <c r="A28" s="4" t="s">
        <v>127</v>
      </c>
      <c r="B28" s="6" t="n">
        <v>45935</v>
      </c>
      <c r="C28" s="5" t="n">
        <v>129377542</v>
      </c>
      <c r="D28" s="4" t="s">
        <v>49</v>
      </c>
      <c r="E28" s="5" t="n">
        <v>-108931967</v>
      </c>
      <c r="F28" s="6" t="n">
        <v>20491510</v>
      </c>
    </row>
    <row r="29" spans="1:6">
      <c r="A29" s="4" t="s">
        <v>128</v>
      </c>
      <c r="B29" s="5" t="n">
        <v>45933472</v>
      </c>
      <c r="F29" s="5" t="n">
        <v>45933472</v>
      </c>
    </row>
    <row r="30" spans="1:6">
      <c r="A30" s="3" t="s">
        <v>115</v>
      </c>
    </row>
    <row r="31" spans="1:6">
      <c r="A31" s="4" t="s">
        <v>116</v>
      </c>
      <c r="B31" s="6" t="n">
        <v>4849</v>
      </c>
      <c r="C31" s="5" t="n">
        <v>13192755</v>
      </c>
      <c r="F31" s="6" t="n">
        <v>13197604</v>
      </c>
    </row>
    <row r="32" spans="1:6">
      <c r="A32" s="4" t="s">
        <v>117</v>
      </c>
      <c r="B32" s="5" t="n">
        <v>4848995</v>
      </c>
    </row>
    <row r="33" spans="1:6">
      <c r="A33" s="4" t="s">
        <v>118</v>
      </c>
      <c r="B33" s="6" t="n">
        <v>27</v>
      </c>
      <c r="C33" s="5" t="n">
        <v>-27</v>
      </c>
    </row>
    <row r="34" spans="1:6">
      <c r="A34" s="4" t="s">
        <v>119</v>
      </c>
      <c r="B34" s="5" t="n">
        <v>23701</v>
      </c>
    </row>
    <row r="35" spans="1:6">
      <c r="A35" s="4" t="s">
        <v>129</v>
      </c>
      <c r="B35" s="6" t="n">
        <v>375</v>
      </c>
      <c r="C35" s="5" t="n">
        <v>1163400</v>
      </c>
      <c r="F35" s="5" t="n">
        <v>1163775</v>
      </c>
    </row>
    <row r="36" spans="1:6">
      <c r="A36" s="4" t="s">
        <v>130</v>
      </c>
      <c r="B36" s="5" t="n">
        <v>375000</v>
      </c>
    </row>
    <row r="37" spans="1:6">
      <c r="A37" s="4" t="s">
        <v>131</v>
      </c>
      <c r="B37" s="6" t="n">
        <v>324</v>
      </c>
      <c r="C37" s="5" t="n">
        <v>-324</v>
      </c>
      <c r="D37" s="4" t="s">
        <v>49</v>
      </c>
      <c r="E37" s="4" t="s">
        <v>49</v>
      </c>
      <c r="F37" s="4" t="s">
        <v>49</v>
      </c>
    </row>
    <row r="38" spans="1:6">
      <c r="A38" s="4" t="s">
        <v>132</v>
      </c>
      <c r="B38" s="5" t="n">
        <v>328157</v>
      </c>
    </row>
    <row r="39" spans="1:6">
      <c r="A39" s="4" t="s">
        <v>133</v>
      </c>
      <c r="B39" s="6" t="n">
        <v>1</v>
      </c>
      <c r="C39" s="5" t="n">
        <v>-1</v>
      </c>
      <c r="D39" s="4" t="s">
        <v>49</v>
      </c>
      <c r="E39" s="4" t="s">
        <v>49</v>
      </c>
      <c r="F39" s="4" t="s">
        <v>49</v>
      </c>
    </row>
    <row r="40" spans="1:6">
      <c r="A40" s="4" t="s">
        <v>134</v>
      </c>
      <c r="B40" s="5" t="n">
        <v>546</v>
      </c>
      <c r="F40" s="5" t="n">
        <v>546</v>
      </c>
    </row>
    <row r="41" spans="1:6">
      <c r="A41" s="4" t="s">
        <v>122</v>
      </c>
      <c r="B41" s="4" t="s">
        <v>49</v>
      </c>
      <c r="C41" s="5" t="n">
        <v>5194343</v>
      </c>
      <c r="D41" s="4" t="s">
        <v>49</v>
      </c>
      <c r="F41" s="6" t="n">
        <v>5194343</v>
      </c>
    </row>
    <row r="42" spans="1:6">
      <c r="A42" s="4" t="s">
        <v>94</v>
      </c>
      <c r="B42" s="4" t="s">
        <v>49</v>
      </c>
      <c r="C42" s="4" t="s">
        <v>49</v>
      </c>
      <c r="D42" s="4" t="s">
        <v>49</v>
      </c>
      <c r="E42" s="5" t="n">
        <v>-22415568</v>
      </c>
      <c r="F42" s="5" t="n">
        <v>-22415568</v>
      </c>
    </row>
    <row r="43" spans="1:6">
      <c r="A43" s="4" t="s">
        <v>135</v>
      </c>
      <c r="B43" s="6" t="n">
        <v>51511</v>
      </c>
      <c r="C43" s="5" t="n">
        <v>148927688</v>
      </c>
      <c r="D43" s="4" t="s">
        <v>49</v>
      </c>
      <c r="E43" s="5" t="n">
        <v>-131347535</v>
      </c>
      <c r="F43" s="6" t="n">
        <v>17631664</v>
      </c>
    </row>
    <row r="44" spans="1:6">
      <c r="A44" s="4" t="s">
        <v>136</v>
      </c>
      <c r="B44" s="5" t="n">
        <v>51509871</v>
      </c>
      <c r="F44" s="5" t="n">
        <v>51509871</v>
      </c>
    </row>
    <row r="45" spans="1:6">
      <c r="A45" s="4" t="s">
        <v>137</v>
      </c>
      <c r="B45" s="6" t="n">
        <v>48175</v>
      </c>
      <c r="C45" s="5" t="n">
        <v>138696975</v>
      </c>
      <c r="D45" s="5" t="n">
        <v>-292700</v>
      </c>
      <c r="E45" s="5" t="n">
        <v>-124273274</v>
      </c>
      <c r="F45" s="6" t="n">
        <v>14179176</v>
      </c>
    </row>
    <row r="46" spans="1:6">
      <c r="A46" s="4" t="s">
        <v>138</v>
      </c>
      <c r="B46" s="5" t="n">
        <v>48173241</v>
      </c>
    </row>
    <row r="47" spans="1:6">
      <c r="A47" s="3" t="s">
        <v>115</v>
      </c>
    </row>
    <row r="48" spans="1:6">
      <c r="A48" s="4" t="s">
        <v>116</v>
      </c>
      <c r="B48" s="6" t="n">
        <v>2619</v>
      </c>
      <c r="C48" s="5" t="n">
        <v>7833451</v>
      </c>
      <c r="D48" s="5" t="n">
        <v>292700</v>
      </c>
      <c r="E48" s="4" t="s">
        <v>49</v>
      </c>
      <c r="F48" s="5" t="n">
        <v>8128770</v>
      </c>
    </row>
    <row r="49" spans="1:6">
      <c r="A49" s="4" t="s">
        <v>117</v>
      </c>
      <c r="B49" s="5" t="n">
        <v>2619403</v>
      </c>
    </row>
    <row r="50" spans="1:6">
      <c r="A50" s="4" t="s">
        <v>118</v>
      </c>
      <c r="B50" s="6" t="n">
        <v>14</v>
      </c>
      <c r="C50" s="5" t="n">
        <v>-14</v>
      </c>
      <c r="D50" s="4" t="s">
        <v>49</v>
      </c>
      <c r="E50" s="4" t="s">
        <v>49</v>
      </c>
      <c r="F50" s="4" t="s">
        <v>49</v>
      </c>
    </row>
    <row r="51" spans="1:6">
      <c r="A51" s="4" t="s">
        <v>119</v>
      </c>
      <c r="B51" s="5" t="n">
        <v>14070</v>
      </c>
    </row>
    <row r="52" spans="1:6">
      <c r="A52" s="4" t="s">
        <v>129</v>
      </c>
      <c r="B52" s="6" t="n">
        <v>375</v>
      </c>
      <c r="C52" s="5" t="n">
        <v>1163400</v>
      </c>
      <c r="F52" s="5" t="n">
        <v>1163775</v>
      </c>
    </row>
    <row r="53" spans="1:6">
      <c r="A53" s="4" t="s">
        <v>130</v>
      </c>
      <c r="B53" s="5" t="n">
        <v>375000</v>
      </c>
    </row>
    <row r="54" spans="1:6">
      <c r="A54" s="4" t="s">
        <v>131</v>
      </c>
      <c r="B54" s="6" t="n">
        <v>328</v>
      </c>
      <c r="C54" s="5" t="n">
        <v>-328</v>
      </c>
    </row>
    <row r="55" spans="1:6">
      <c r="A55" s="4" t="s">
        <v>132</v>
      </c>
      <c r="B55" s="5" t="n">
        <v>328157</v>
      </c>
    </row>
    <row r="56" spans="1:6">
      <c r="A56" s="4" t="s">
        <v>133</v>
      </c>
      <c r="B56" s="4" t="s">
        <v>49</v>
      </c>
      <c r="C56" s="4" t="s">
        <v>49</v>
      </c>
      <c r="D56" s="4" t="s">
        <v>49</v>
      </c>
      <c r="E56" s="4" t="s">
        <v>49</v>
      </c>
    </row>
    <row r="57" spans="1:6">
      <c r="A57" s="4" t="s">
        <v>134</v>
      </c>
      <c r="B57" s="4" t="s">
        <v>49</v>
      </c>
    </row>
    <row r="58" spans="1:6">
      <c r="A58" s="4" t="s">
        <v>122</v>
      </c>
      <c r="B58" s="4" t="s">
        <v>49</v>
      </c>
      <c r="C58" s="5" t="n">
        <v>1234204</v>
      </c>
      <c r="D58" s="4" t="s">
        <v>49</v>
      </c>
      <c r="E58" s="4" t="s">
        <v>49</v>
      </c>
      <c r="F58" s="5" t="n">
        <v>1234204</v>
      </c>
    </row>
    <row r="59" spans="1:6">
      <c r="A59" s="4" t="s">
        <v>94</v>
      </c>
      <c r="B59" s="4" t="s">
        <v>49</v>
      </c>
      <c r="C59" s="4" t="s">
        <v>49</v>
      </c>
      <c r="D59" s="4" t="s">
        <v>49</v>
      </c>
      <c r="E59" s="5" t="n">
        <v>-7074261</v>
      </c>
      <c r="F59" s="5" t="n">
        <v>-7074261</v>
      </c>
    </row>
    <row r="60" spans="1:6">
      <c r="A60" s="4" t="s">
        <v>135</v>
      </c>
      <c r="B60" s="6" t="n">
        <v>51511</v>
      </c>
      <c r="C60" s="6" t="n">
        <v>148927688</v>
      </c>
      <c r="D60" s="4" t="s">
        <v>49</v>
      </c>
      <c r="E60" s="6" t="n">
        <v>-131347535</v>
      </c>
      <c r="F60" s="6" t="n">
        <v>17631664</v>
      </c>
    </row>
    <row r="61" spans="1:6">
      <c r="A61" s="4" t="s">
        <v>136</v>
      </c>
      <c r="B61" s="5" t="n">
        <v>51509871</v>
      </c>
      <c r="F61" s="5" t="n">
        <v>515098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5:20Z</dcterms:created>
  <dcterms:modified xmlns:dcterms="http://purl.org/dc/terms/" xmlns:xsi="http://www.w3.org/2001/XMLSchema-instance" xsi:type="dcterms:W3CDTF">2019-08-07T16:05:20Z</dcterms:modified>
</cp:coreProperties>
</file>